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Stockholders' Equity - Addition" sheetId="22" state="visible" r:id="rId22"/>
    <sheet xmlns:r="http://schemas.openxmlformats.org/officeDocument/2006/relationships" name="Fair Value Measurements - Addit" sheetId="23" state="visible" r:id="rId23"/>
    <sheet xmlns:r="http://schemas.openxmlformats.org/officeDocument/2006/relationships" name="Fair Value Measurements - Summa" sheetId="24" state="visible" r:id="rId24"/>
    <sheet xmlns:r="http://schemas.openxmlformats.org/officeDocument/2006/relationships" name="Fair Value Measurements - Sum_2" sheetId="25" state="visible" r:id="rId25"/>
  </sheets>
  <definedNames/>
  <calcPr calcId="124519" fullCalcOnLoad="1"/>
</workbook>
</file>

<file path=xl/sharedStrings.xml><?xml version="1.0" encoding="utf-8"?>
<sst xmlns="http://schemas.openxmlformats.org/spreadsheetml/2006/main" uniqueCount="365">
  <si>
    <t>Document and Entity Information - shares</t>
  </si>
  <si>
    <t>9 Months Ended</t>
  </si>
  <si>
    <t>Sep. 30, 2019</t>
  </si>
  <si>
    <t>Nov. 08, 2019</t>
  </si>
  <si>
    <t>Document And Entity Information [Line Items]</t>
  </si>
  <si>
    <t>Document Type</t>
  </si>
  <si>
    <t>10-Q</t>
  </si>
  <si>
    <t>Amendment Flag</t>
  </si>
  <si>
    <t>false</t>
  </si>
  <si>
    <t>Document Period End Date</t>
  </si>
  <si>
    <t>Sep. 30,
		2019</t>
  </si>
  <si>
    <t>Document Fiscal Year Focus</t>
  </si>
  <si>
    <t>2019</t>
  </si>
  <si>
    <t>Document Fiscal Period Focus</t>
  </si>
  <si>
    <t>Q3</t>
  </si>
  <si>
    <t>Trading Symbol</t>
  </si>
  <si>
    <t>CRSA</t>
  </si>
  <si>
    <t>Entity Registrant Name</t>
  </si>
  <si>
    <t>Crescent Acquisition Corp</t>
  </si>
  <si>
    <t>Entity Central Index Key</t>
  </si>
  <si>
    <t>0001723648</t>
  </si>
  <si>
    <t>Current Fiscal Year End Date</t>
  </si>
  <si>
    <t>--12-31</t>
  </si>
  <si>
    <t>Entity Filer Category</t>
  </si>
  <si>
    <t>Non-accelerated Filer</t>
  </si>
  <si>
    <t>Entity Small Business</t>
  </si>
  <si>
    <t>true</t>
  </si>
  <si>
    <t>Entity Emerging Growth Company</t>
  </si>
  <si>
    <t>Entity Ex Transition Period</t>
  </si>
  <si>
    <t>Entity Shell Company</t>
  </si>
  <si>
    <t>Entity Current Reporting Status</t>
  </si>
  <si>
    <t>No</t>
  </si>
  <si>
    <t>Entity File Number</t>
  </si>
  <si>
    <t>001-38825</t>
  </si>
  <si>
    <t>Entity Tax Identification Number</t>
  </si>
  <si>
    <t>823447941</t>
  </si>
  <si>
    <t>Entity Address, Address Line One</t>
  </si>
  <si>
    <t>11100 Santa Monica Blvd</t>
  </si>
  <si>
    <t>Entity Address, Address Line Two</t>
  </si>
  <si>
    <t>Suite 2000</t>
  </si>
  <si>
    <t>Entity Address, City or Town</t>
  </si>
  <si>
    <t>Los Angeles</t>
  </si>
  <si>
    <t>Entity Address, State or Province</t>
  </si>
  <si>
    <t>CA</t>
  </si>
  <si>
    <t>Entity Address, Postal Zip Code</t>
  </si>
  <si>
    <t>90025</t>
  </si>
  <si>
    <t>City Area Code</t>
  </si>
  <si>
    <t>(310)</t>
  </si>
  <si>
    <t>Local Phone Number</t>
  </si>
  <si>
    <t>235-5900</t>
  </si>
  <si>
    <t>Class A</t>
  </si>
  <si>
    <t>Entity Common Stock Shares Outstanding</t>
  </si>
  <si>
    <t>Class F</t>
  </si>
  <si>
    <t>CONDENSED BALANCE SHEETS - USD ($)</t>
  </si>
  <si>
    <t>Dec. 31, 2018</t>
  </si>
  <si>
    <t>Current assets:</t>
  </si>
  <si>
    <t>Cash</t>
  </si>
  <si>
    <t>Prepaid expenses</t>
  </si>
  <si>
    <t>Total current assets</t>
  </si>
  <si>
    <t>Deferred offering costs</t>
  </si>
  <si>
    <t>Cash and investments held in Trust Account</t>
  </si>
  <si>
    <t>Total assets</t>
  </si>
  <si>
    <t>Current liabilities:</t>
  </si>
  <si>
    <t>Accounts payable and accrued expenses</t>
  </si>
  <si>
    <t>Accrued franchise and income taxes</t>
  </si>
  <si>
    <t>Advance from related party</t>
  </si>
  <si>
    <t>Note payable - related party</t>
  </si>
  <si>
    <t>Total current liabilities</t>
  </si>
  <si>
    <t>Deferred underwriting fee payable</t>
  </si>
  <si>
    <t>Total liabilities</t>
  </si>
  <si>
    <t>Commitments and Contingencies</t>
  </si>
  <si>
    <t xml:space="preserve"> </t>
  </si>
  <si>
    <t>Class A common stock subject to possible redemption, 23,963,866 and -0- shares at redemption value as of September 30, 2019 and December 31, 2018, respectively</t>
  </si>
  <si>
    <t>Stockholders’ Equity</t>
  </si>
  <si>
    <t>Preferred stock, $0.0001 par value; 5,000,000 shares authorized; none issued and outstanding</t>
  </si>
  <si>
    <t>Additional paid-in capital</t>
  </si>
  <si>
    <t>Retained earnings (accumulated deficit)</t>
  </si>
  <si>
    <t>Total stockholders’ equity</t>
  </si>
  <si>
    <t>Total liabilities and stockholders’ equity</t>
  </si>
  <si>
    <t>Common stock</t>
  </si>
  <si>
    <t>CONDENSED BALANCE SHEETS (Parenthetical) - $ / shares</t>
  </si>
  <si>
    <t>Preferred stock, par value</t>
  </si>
  <si>
    <t>Preferred stock, shares issued</t>
  </si>
  <si>
    <t>Preferred stock, shares outstanding</t>
  </si>
  <si>
    <t>Temporary equity, shares issued</t>
  </si>
  <si>
    <t>Common stock, par value</t>
  </si>
  <si>
    <t>Common stock, shares authorized</t>
  </si>
  <si>
    <t>Common stock, shares issued</t>
  </si>
  <si>
    <t>Common stock, shares outstanding</t>
  </si>
  <si>
    <t>CONDENSED STATEMENTS OF OPERATIONS (unaudited) - USD ($)</t>
  </si>
  <si>
    <t>3 Months Ended</t>
  </si>
  <si>
    <t>Sep. 30, 2018</t>
  </si>
  <si>
    <t>Revenues</t>
  </si>
  <si>
    <t>Formation costs</t>
  </si>
  <si>
    <t>General and administrative expenses</t>
  </si>
  <si>
    <t>Loss from operations</t>
  </si>
  <si>
    <t>Interest income on Trust Account</t>
  </si>
  <si>
    <t>Income (loss) before income taxes</t>
  </si>
  <si>
    <t>Provision for income taxes</t>
  </si>
  <si>
    <t>Net income (loss)</t>
  </si>
  <si>
    <t>Net income (loss) per share information:</t>
  </si>
  <si>
    <t>Weighted average common stock outstanding (basic and diluted):</t>
  </si>
  <si>
    <t>Net income per common stock (basic and diluted):</t>
  </si>
  <si>
    <t>[1]</t>
  </si>
  <si>
    <t>This number excludes 937,500 shares forfeited as the over-allotment option was not exercised in full or in part by the underwriter.</t>
  </si>
  <si>
    <t>CONDENSED STATEMENTS OF OPERATIONS (unaudited) (Parenthetical)</t>
  </si>
  <si>
    <t>Sep. 30, 2019shares</t>
  </si>
  <si>
    <t>Common Stock | Class F</t>
  </si>
  <si>
    <t>Number of shares forfeited</t>
  </si>
  <si>
    <t>CONDENSED STATEMENTS OF CHANGES IN STOCKHOLDERS' EQUITY (unaudited) - USD ($)</t>
  </si>
  <si>
    <t>Total</t>
  </si>
  <si>
    <t>Common StockClass A</t>
  </si>
  <si>
    <t>Common StockClass F</t>
  </si>
  <si>
    <t>Additional Paid-in Capital</t>
  </si>
  <si>
    <t>Retained Earnings (Accumulated Deficit)</t>
  </si>
  <si>
    <t>Balance at Dec. 31, 2017</t>
  </si>
  <si>
    <t>Balance in Shares at Dec. 31, 2017</t>
  </si>
  <si>
    <t>Ending Balance at Mar. 31, 2018</t>
  </si>
  <si>
    <t>Ending Balance in Shares at Mar. 31, 2018</t>
  </si>
  <si>
    <t>Ending Balance at Sep. 30, 2018</t>
  </si>
  <si>
    <t>Ending Balance in Shares at Sep. 30, 2018</t>
  </si>
  <si>
    <t>Balance at Mar. 31, 2018</t>
  </si>
  <si>
    <t>Balance in Shares at Mar. 31, 2018</t>
  </si>
  <si>
    <t>Ending Balance at Jun. 30, 2018</t>
  </si>
  <si>
    <t>Ending Balance in Shares at Jun. 30, 2018</t>
  </si>
  <si>
    <t>Balance at Dec. 31, 2018</t>
  </si>
  <si>
    <t>Balance in Shares at Dec. 31, 2018</t>
  </si>
  <si>
    <t>Sale of units in Initial Public Offering</t>
  </si>
  <si>
    <t>Sale of units in Initial Public Offering, Shares</t>
  </si>
  <si>
    <t>Underwriters’ fees and offering expenses</t>
  </si>
  <si>
    <t>Sale of Private Placement Warrants</t>
  </si>
  <si>
    <t>Class A common stock subject to possible redemption</t>
  </si>
  <si>
    <t>Class a common stock subject to possible redemption, shares.</t>
  </si>
  <si>
    <t>Ending Balance at Mar. 31, 2019</t>
  </si>
  <si>
    <t>Ending Balance in Shares at Mar. 31, 2019</t>
  </si>
  <si>
    <t>Ending Balance at Sep. 30, 2019</t>
  </si>
  <si>
    <t>Ending Balance in Shares at Sep. 30, 2019</t>
  </si>
  <si>
    <t>Balance at Mar. 31, 2019</t>
  </si>
  <si>
    <t>Balance in Shares at Mar. 31, 2019</t>
  </si>
  <si>
    <t>Forfeited Class F Common stock by Sponsor</t>
  </si>
  <si>
    <t>Forfeited Class F Common stock by Sponsor, Shares</t>
  </si>
  <si>
    <t>Ending Balance at Jun. 30, 2019</t>
  </si>
  <si>
    <t>Ending Balance in Shares at Jun. 30, 2019</t>
  </si>
  <si>
    <t>This number has been retroactively restated to reflect the surrender of 1,437,500 shares in January 2018 (see Note 4).</t>
  </si>
  <si>
    <t>CONDENSED STATEMENTS OF CHANGES IN STOCKHOLDERS' EQUITY (unaudited) (Parenthetical)</t>
  </si>
  <si>
    <t>1 Months Ended</t>
  </si>
  <si>
    <t>Jan. 31, 2018shares</t>
  </si>
  <si>
    <t>Number of shares surrender</t>
  </si>
  <si>
    <t>CONDENSED STATEMENTS OF CASH FLOWS (unaudited) - USD ($)</t>
  </si>
  <si>
    <t>Cash Flows from Operating Activities</t>
  </si>
  <si>
    <t>Adjustments to reconcile net income (loss) to net cash used in operating activities:</t>
  </si>
  <si>
    <t>Interest earned on securities held in Trust Account</t>
  </si>
  <si>
    <t>Interest earned on securities held in Trust Account used to pay taxes</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in Initial Public Offering</t>
  </si>
  <si>
    <t>Proceeds from sale of Private Placement Warrants</t>
  </si>
  <si>
    <t>Advances from related party</t>
  </si>
  <si>
    <t>Repayment of advances from related party</t>
  </si>
  <si>
    <t>Proceeds from note payable - related party</t>
  </si>
  <si>
    <t>Repayment of note payable - related party</t>
  </si>
  <si>
    <t>Payment of offering costs</t>
  </si>
  <si>
    <t>Net cash provided by financing activities</t>
  </si>
  <si>
    <t>Net increase (decrease) in cash</t>
  </si>
  <si>
    <t>Cash—beginning of the period</t>
  </si>
  <si>
    <t>Cash—end of the period</t>
  </si>
  <si>
    <t>Supplemental disclosure of non-cash activities:</t>
  </si>
  <si>
    <t>Deferred offering costs included in accrued expenses</t>
  </si>
  <si>
    <t>Deferred underwriting fee payable charged to additional paid-in capital in connection with the Initial Public Offering</t>
  </si>
  <si>
    <t>Deferred offering costs charged to additional paid-in capital upon completion of the Initial Public Offering</t>
  </si>
  <si>
    <t>Forfeiture of shares of Class F common stock</t>
  </si>
  <si>
    <t>Description of Organization and Business Operations</t>
  </si>
  <si>
    <t>Organization Consolidation And Presentation Of Financial Statements [Abstract]</t>
  </si>
  <si>
    <t xml:space="preserve">1. Description of Organization and Business Operations Organization and General Crescent Acquisition Corp (formerly known as Crescent Funding Inc.) (the “Company”) was incorporated in Delaware on November 17, 2017. On October 30, 2018, the Company changed its name to Crescent Acquisition Corp.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the “Securities Act”), as modified by the Jumpstart Our Business Startups Act of 2012 (the “JOBS Act”). As of September 30, 2019, the Company had not yet commenced operations. All activity for the period from November 17, 2017 (inception) through September 30, 2019 relates to the Company’s formation and the initial public offering (“Initial Public Offering”), and since the closing of the Initial Public Offering, a search for a business combination as described below. The Company will not generate any operating revenues until after completion of its Initial Business Combination, at the earliest. The Company has generated non-operating income in the form of interest income on cash and cash equivalents from the proceeds derived from the Initial Public Offering. Sponsor and Financing The Company’s sponsor is CFI Sponsor LLC, a Delaware limited liability company (the “Sponsor”). The registration statement for the Company’s Initial Public Offering was declared effective by the U.S. Securities and Exchange Commission (the “SEC”) on March 7, 2019. On March 12, 2019, the Company consummated the Initial Public Offering of 25,000,000 units (“Units” and, with respect to the shares of Class A common stock included in the Units sold, the “Public Shares”), at $10.00 per Unit, generating gross proceeds of $250,000,000 (see Note 3) and incurring offering costs of approximately $14,650,000, consisting principally of underwriter discounts of $13,750,000 (including $8,750,000 of which payment is deferred) and approximately $903,000 of other offering costs. The Company intends to finance its Initial Business Combination with proceeds from the $250,000,000 Initial Public Offering of Units and a $7,000,000 private placement (see Note 4). Upon the closing of the Initial Public Offering and the private placement, $250,000,000 was placed in a trust account (the “Trust Account”). Trust Account Funds from the Initial Public Offering have been placed in the Trust Account. The proceeds held in the Trust Account will be invested only in U.S. Treasury obligations with a maturity of one hundred eighty (180) days or less or in money market funds that meet certain conditions under Rule 2a-7 under the Investment Company Act of 1940 and that invest only in direct U.S. Treasury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earned on the funds held in the Trust Account that may be released to the Company to pay taxes, none of the funds held in the Trust Account will be released until the earlier of: (i) the completion of the Initial Business Combination; (ii) the redemption of any Public Shares sold in the Initial Public Offering that have been properly submitted in connection with a stockholder vote to approve an amendment to the Company’s amended and restated certificate of incorporation to modify the substance or timing of its obligation to redeem 100% of such Public Shares if it does not complete the Initial Business Combination within 24 months from the closing of the Initial Public Offering; or (iii) the redemption of 100% of the Public Shares if the Company is unable to complete an Initial Business Combination within 24 months from the closing of the Initial Public Offering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value of the Trust Account (excluding any deferred underwriters fees and taxes payable on the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its tax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its tax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applicable law or under stock exchange listing requirement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earned on the funds held in the Trust Account and not previously released to the Company to pay its taxes. As a result, such shares of Class A common stock are recorded at redemption amount and classified as temporary equity upon the completion of the Initial Public Offering, in accordance with the Financial Accounting Standards Board (“FASB”) Accounting Standards Codification (“ASC”) 480, “ Distinguishing Liabilities from Equity Pursuant to the Company’s amended and restated certificate of incorporation, if the Company is unable to complete the Initial Business Combination within 24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 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will enter into a letter agreement with the Company, pursuant to which they will agree to waive their rights to liquidating distributions from the Trust Account with respect to any Founder Shares (as defined below) held by them if the Company fails to complete the Initial Business Combination within 24 months of the closing of the Initial Public Offering. However, if the Sponsor or any of the Company’s directors, officers or affiliates acquires shares of Class A common stock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 </t>
  </si>
  <si>
    <t>Summary of Significant Accounting Policies</t>
  </si>
  <si>
    <t>Accounting Policies [Abstract]</t>
  </si>
  <si>
    <t xml:space="preserve">2.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pursuant to th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The Company complies with accounting and disclosure requirements of FASB ASC Topic 260, “ Earnings Per Share The Company’s condensed statements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net of applicable income and franchise taxes, by the weighted average number of shares of Class A common stock outstanding since the initial issuance. The investment income earned on the Trust Account, net of applicable income and franchise taxes, was $1,128,351 and $2,495,935 for the three and nine months ended September 30, 2019, respectively, and zero for the three and nine months ended September 30, 2018. Net loss per share, basic and diluted, for Class F common stock is calculated by dividing the net income, less income attributable to Class A common stock, by the weighted average number of shares of Class F common stock outstanding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Use of Estimates The preparation of the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income and expenses during the reporting periods. Actual results could differ from those estimates. Offering Costs The Company complies with the requirements of FASB ASC 340-10-S99-1 and SEC Staff Accounting Bulletin Topic 5A—“ Expenses of Offering 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19 and December 31, 2018. The Company recognizes accrued interest and penalties related to unrecognized tax benefits as income tax expense. No amounts were accrued for the payment of interest and penalties as of September 30, 2019 and December 31, 2018. The Company is currently not aware of any issues under review that could result in significant payments, accruals or material deviation from its position. The Company is subject to income tax examinations by major taxing authorities since inception. As of September 30, 2019 and December 31, 2018, the Company had a deferred tax asset of $48,111 and $1,595, respectively, which had a full valuation allowance recorded against it. The Company’s current taxable income primarily consists of interest income on the Trust Account. The Company’s general and administrative costs are generally considered to be start-up costs and are not currently deductible. During the three and nine months ended September 30, 2019, the Company recorded income tax expense of $299,928 and $665,126, respectively, primarily related to interest income earned on the Trust Account. The Company’s effective tax rate for the three and nine months ended September 30, 2019 was 22.16% and 22.63%, respectively, which differs from the expected income tax rate due to the start-up costs which are not currently deductible. Class A Common Stock Subject to Possible Redemption The Company accounts for its Class A common stock subject to possible redemption in accordance with the guidance in FASB ASC 480 “Distinguishing Liabilities from Equity.” Recent Accounting Pronouncement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other recently issued, but not yet effective, accounting pronouncements, if currently adopted, would have a material effect on the Company’s unaudited condensed financial statements. </t>
  </si>
  <si>
    <t>Initial Public Offering</t>
  </si>
  <si>
    <t>Equity [Abstract]</t>
  </si>
  <si>
    <t xml:space="preserve">3. Initial Public Offering Pursuant to the Initial Public Offering, the Company sold 25,000,000 Units at a price of $10.00 per Unit. The Sponsor purchased an aggregate of 7,000,000 warrants at a price of $1.00 per warrant in a private placement that closed simultaneously with the Initial Public Offering. Each Unit consists of one share of the Company’s Class A common stock, $0.0001 par value, and one half of one warrant (each, a “Warrant” and, collectively, the “Warrants”). Each Warrant entitles the holder to purchase one share of Class A common stock at a price of $11.50 per share (subject to adjustment for stock splits, stock dividends, reorganizations, recapitalizations and the like and for certain issuances of equity or equity-linked securities). No fractional warrants will be issued upon separation of the Units and only whole Warrants will trade. Each Warrant will become exercisable on the later of 30 days after the completion of the Company’s Initial Business Combination or 12 months from the closing of the Initial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Warrant holders. The Company granted the underwriters a 45-day option to purchase up to 3,750,000 additional Units to cover any over-allotments at the Initial Public Offering price less the underwriting discounts and commissions. The Units that would be issued in connection with the over-allotment option would be identical to the Units issued in the Initial Public Offering. In April 2019, the Underwriters’ over-allotment option expired unexercised by the underwriters. The Company paid an underwriting discount of 2.0% of the gross offering proceeds to the underwriters at the closing of the Initial Public Offering ($5,000,000), with an additional fee (the “Deferred Underwriting Fee”) of 3.5% of the gross offering proceeds ($8,750,000) payable upon the Company’s completion of an Initial Business Combination. The Deferred Underwriting Fee will become payable to the underwriters from the amounts held in the Trust Account solely in the event the Company completes its Initial Business Combination. </t>
  </si>
  <si>
    <t>Related Party Transactions</t>
  </si>
  <si>
    <t>Related Party Transactions [Abstract]</t>
  </si>
  <si>
    <t xml:space="preserve">4. Related Party Transactions Founder Shares On November 29, 2017, the Sponsor purchased 8,625,000 shares of Class F common stock (“Founder Shares”) for $25,000, or $0.003 per share. In January 2018, the Sponsor surrendered 1,437,500 Founder Shares to the Company for no consideration, resulting in an aggregate of 7,187,500 Founder Shares outstanding. As a result of such surrender, the per share purchase price increased to approximately $0.003 per share. As used herein, unless the context otherwise requires, Founder Shares shall be deemed to include the shares of Class A common stock issuable upon conversion thereof. The Founder Shares are identical to the Class A common stock included in the Units sold in the Initial Public Offering except that the Founder Shares are shares of Class F common stock which automatically convert into shares of Class A common stock at the time of the Company’s Initial Business Combination and are subject to certain transfer restrictions, as described in more detail below. Up to 937,500 Founder Shares were subject to forfeiture to the extent that the over-allotment option was not exercised by the underwriters within 45 days from the effective date of the registration statement, March 7, 2019. In April 2019, the Underwriters’ over-allotment option expired and as a result the Sponsor forfeited 937,500 shares of Class F common stock, resulting in an aggregate of 6,250,000 Founder Shares outstanding as of September 30, 2019. The holders of the Founder Share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reorganization or other similar transaction that results in all of the Company’s stockholders having the right to exchange their shares of common stock for cash, securities or other property. Private Placement Warrants The Sponsor purchased an aggregate of 7,000,000 private placement warrants at a price of $1.00 per warrant for an aggregate purchase price of $7,000,000 in a private placement that occurred simultaneously with the closing of the Initial Public Offering (the “Private Placement Warrants”). Each Private Placement Warrant is exercisable for one whole share of the Company’s Class A common stock at a price of $11.50 per share (subject to adjustment for stock splits, stock dividends, reorganizations, recapitalizations and the like and for certain issuances of equity or equity-linked securities). $5,000,000 of the proceeds of the Private Placement Warrants were added to the proceeds from the Initial Public Offering to be held in the Trust Account such that, at the closing of the Initial Public Offering, $250,000,000 was held in the Trust Account. If the Initial Business Combination is not completed within 24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and exercisable on a cashless basis so long as they are held by the Sponsor or its permitted transferees. The Sponsor and the Company’s officers and directors will agree, subject to limited exceptions, not to transfer, assign or sell any of their Private Placement Warrants until 30 days after the completion of the Initial Business Combination. In April 2019, the Underwriters’ over-allotment option expired and as a result the Sponsor’s agreement to purchase up to an additional 750,000 Private Placement Warrants also expired. Forward Purchase Agreement On February 26, 2019, the Company entered into a forward purchase agreement (the “Forward Purchase Agreement”) pursuant to which Crescent Capital Group LP (“Crescent”), in its capacity as investment advisor on behalf of one or more investment funds or accounts managed by Crescent and its affiliates (such funds or accounts, the “Crescent Funds”), has committed on behalf of the Crescent Funds, to purchase, subject to the terms and conditions set forth the Forward Purchase Agreement, including obtaining fund-level approvals by the relevant investment committee and/or other governing body of such funds, an aggregate of 5,000,000 forward purchase units (the “Forward Purchase Units”), each consisting of one share of the Company’s Class A common stock (such shares of Class A common stock to be issued pursuant to the Forward Purchase Agreement, the “Forward Purchase Shares”) and one-third of one warrant to purchase one share of the Company’s Class A common stock (such warrants to be issued pursuant to the Forward Purchase Agreement, the “Forward Purchase Warrants”), for $10.00 per unit, or an aggregate amount of $50,000,000, in a private placement that will close simultaneously with the closing of the Initial Business Combination. The Forward Purchase Warrants will have the same terms as the Private Placement Warrants so long as they are held by a Crescent Fund purchasing the Forward Purchase Units (such Crescent Fund, the “Crescent Fund Purchaser”) or its permitted transferees, and the Forward Purchase Shares will be identical to the Public Shares being sold in the Initial Public Offering, except the Forward Purchase Shares will be subject to transfer restrictions and certain registration rights. Any Forward Purchase Warrant held by a holder other than a Crescent Fund Purchaser or its permitted transferees will have the same terms as the Warrants included in the Units being sold in the Initial Public Offering.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lass A common stock) pursuant to a registration rights agreement dated March 7, 2019. The holders of these securities will b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Related Party Loans and Advances On November 21, 2017, the Sponsor agreed to loan the Company an aggregate of up to $300,000 to cover expenses related to the Initial Public Offering pursuant to an unsecured promissory note (the ‘‘Note’’). This Note was amended and restated on November 6, 2018. This Note was non-interest bearing and payable on the earlier of September 30, 2019 or the closing of the Initial Public Offering. On March 13, 2019, the Note balance of $300,000 was repaid in full. Crescent advanced the Company an aggregate of $118,323 to cover expenses related to the Initial Public Offering. The advances were non-interest bearing and due on demand. On March 13, 2019, these advances were repaid in full. An affiliate of the Company paid administrative expenses for an aggregate of $85,997, of which $37,274 was repaid, for a net of $48,723, which is reflected in the accompanying condensed balance sheets as of September 30, 2019. These amounts are due on demand and are non-interest bearing. Administrative Support Agreement On March 7, 2019, the Company entered into an agreement to pay $10,000 a month for office space, utilities, administrative and support services to an affiliate of the Sponsor and will terminate the agreement upon the earlier of an Initial Business Combination or the liquidation of the Company. For the three and nine months ended September 30, 2019, the Company incurred expenses of $30,000 and $68,065, respectively, which are included in general and administrative expenses on the condensed statements of operations, of which $30,000 was payable as of September 30, 2019 and included in accounts payable and accrued expenses on the accompanying condensed balance sheets. </t>
  </si>
  <si>
    <t>Stockholders' Equity</t>
  </si>
  <si>
    <t>Stockholders Equity Note [Abstract]</t>
  </si>
  <si>
    <t xml:space="preserve">5. Stockholders’ Equity Common Stock The authorized common stock of the Company includes up to 500,000,000 shares of Class A common stock and 25,000,000 shares of Class F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s of September 30, 2019, there were 1,036,134 of Class A common stock issued or outstanding, excluding 23,963,866 shares of Class A common stock subject to possible redemption. As of September 30, 2019 and December 31, 2018, there were 6,250,000 and 7,187,500, respectively, shares of Class F common stock issued and outstanding. In April 2019, the Underwriters’ over-allotment option expired and as a result the Sponsor forfeited 937,500 shares of Class F common stock. Preferred Stock The Company is authorized to issue 5,000,000 shares of preferred stock with such designations, voting and other rights and preferences as may be determined from time to time by the Company’s board of directors. As of September 30, 2019 and December 31, 2018, there were no shares of preferred stock issued or outstanding. </t>
  </si>
  <si>
    <t>Fair Value Measurements</t>
  </si>
  <si>
    <t>Fair Value Disclosures [Abstract]</t>
  </si>
  <si>
    <t xml:space="preserve">6. Fair Value Measurements The Company classifies its U.S. Treasury and equivalent securities as held-to-maturity in accordance with FASB ASC 320 “Investments - Debt and Equity Securities.” As of September 30, 2019, assets held in the Trust Account were comprised of $695,679 in cash and $252,038,056 in U.S. Treasury bills. As of December 31, 2018, no assets were held in the Trust Account. The gross holding losses and fair value of held-to-maturity securities as of September 30, 2019 are as follows:
Held-To-Maturity
Amortized Cost
Gross Gains
Fair Value
U.S Treasury Securities (Mature 12/12/2019)
$
252,038,056
$
63,794
$
252,101,850
The Company follows the guidance in FASB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s of September 30, 2019 and December 31, 2018, there were no changes in Levels 1, 2, and 3. </t>
  </si>
  <si>
    <t>Subsequent Events</t>
  </si>
  <si>
    <t>Subsequent Events [Abstract]</t>
  </si>
  <si>
    <t xml:space="preserve">7. Subsequent Events Management has performed an evaluation of subsequent events through November 8, 2019, the date of issuance of the condensed financial statements . </t>
  </si>
  <si>
    <t>Summary of Significant Accounting Policies (Policies)</t>
  </si>
  <si>
    <t>Basis of Presentation</t>
  </si>
  <si>
    <t xml:space="preserve">Basis of Presentation The accompanying unaudited condensed financial statements are presented in U.S. dollars in conformity with accounting principles generally accepted in the United States of America (“GAAP”) for interim financial information and pursuant to the </t>
  </si>
  <si>
    <t>Emerging Growth Company</t>
  </si>
  <si>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si>
  <si>
    <t>Net Income (Loss) Per Share</t>
  </si>
  <si>
    <t>Net Income (Loss) Per Share The Company complies with accounting and disclosure requirements of FASB ASC Topic 260, “ Earnings Per Share The Company’s condensed statements of operations includes a presentation of income per share for common stock subject to redemption in a manner similar to the two-class method of income per share. Net income per share, basic and diluted, for Class A common stock is calculated by dividing the investment income earned on the Trust Account, net of applicable income and franchise taxes, by the weighted average number of shares of Class A common stock outstanding since the initial issuance. The investment income earned on the Trust Account, net of applicable income and franchise taxes, was $1,128,351 and $2,495,935 for the three and nine months ended September 30, 2019, respectively, and zero for the three and nine months ended September 30, 2018. Net loss per share, basic and diluted, for Class F common stock is calculated by dividing the net income, less income attributable to Class A common stock, by the weighted average number of shares of Class F common stock outstanding for the period.</t>
  </si>
  <si>
    <t>Concentration of Credit Risk</t>
  </si>
  <si>
    <t xml:space="preserve">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si>
  <si>
    <t>Financial Instruments</t>
  </si>
  <si>
    <t xml:space="preserve">Financial Instruments The fair value of the Company’s assets and liabilities, which qualify as financial instruments under FASB ASC 820, “ Fair Value Measurements and Disclosures </t>
  </si>
  <si>
    <t>Use of Estimates</t>
  </si>
  <si>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s of the date of the financial statements and the reported amounts of income and expenses during the reporting periods. Actual results could differ from those estimates. </t>
  </si>
  <si>
    <t>Offering Costs</t>
  </si>
  <si>
    <t xml:space="preserve">Offering Costs The Company complies with the requirements of FASB ASC 340-10-S99-1 and SEC Staff Accounting Bulletin Topic 5A—“ Expenses of Offering </t>
  </si>
  <si>
    <t>Income Taxes</t>
  </si>
  <si>
    <t xml:space="preserve">Income Taxes The Company follows the asset and liability method of accounting for income taxes under FASB ASC 740, “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19 and December 31, 2018. The Company recognizes accrued interest and penalties related to unrecognized tax benefits as income tax expense. No amounts were accrued for the payment of interest and penalties as of September 30, 2019 and December 31, 2018. The Company is currently not aware of any issues under review that could result in significant payments, accruals or material deviation from its position. The Company is subject to income tax examinations by major taxing authorities since inception. As of September 30, 2019 and December 31, 2018, the Company had a deferred tax asset of $48,111 and $1,595, respectively, which had a full valuation allowance recorded against it. The Company’s current taxable income primarily consists of interest income on the Trust Account. The Company’s general and administrative costs are generally considered to be start-up costs and are not currently deductible. During the three and nine months ended September 30, 2019, the Company recorded income tax expense of $299,928 and $665,126, respectively, primarily related to interest income earned on the Trust Account. The Company’s effective tax rate for the three and nine months ended September 30, 2019 was 22.16% and 22.63%, respectively, which differs from the expected income tax rate due to the start-up costs which are not currently deductible. </t>
  </si>
  <si>
    <t>Class A Common Stock Subject to Possible Redemption</t>
  </si>
  <si>
    <t xml:space="preserve">Class A Common Stock Subject to Possible Redemption The Company accounts for its Class A common stock subject to possible redemption in accordance with the guidance in FASB ASC 480 “Distinguishing Liabilities from Equity.” </t>
  </si>
  <si>
    <t>Recent Accounting Pronouncements</t>
  </si>
  <si>
    <t xml:space="preserve">Recent Accounting Pronouncement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Company’s management does not believe that any other recently issued, but not yet effective, accounting pronouncements, if currently adopted, would have a material effect on the Company’s unaudited condensed financial statements. </t>
  </si>
  <si>
    <t>Fair Value Measurements (Tables)</t>
  </si>
  <si>
    <t>Summary of Gross Holding Losses and Fair Value of Held-to-Maturity Securities</t>
  </si>
  <si>
    <t>The gross holding losses and fair value of held-to-maturity securities as of September 30, 2019 are as follows:
Held-To-Maturity
Amortized Cost
Gross Gains
Fair Value
U.S Treasury Securities (Mature 12/12/2019)
$
252,038,056
$
63,794
$
252,101,850</t>
  </si>
  <si>
    <t>Description of Organization and Business Operations - Additional Information (Details) - USD ($)</t>
  </si>
  <si>
    <t>Mar. 12, 2019</t>
  </si>
  <si>
    <t>Organization Consolidation And Presentation Of Financial Statements Disclosure [Line Items]</t>
  </si>
  <si>
    <t>Date of incorporation</t>
  </si>
  <si>
    <t>Nov. 17,
		2017</t>
  </si>
  <si>
    <t>Proceeds from issuance of Initial Public Offering</t>
  </si>
  <si>
    <t>Amount held in trust account</t>
  </si>
  <si>
    <t>Public shares redemption percentage</t>
  </si>
  <si>
    <t>100.00%</t>
  </si>
  <si>
    <t>Maximum period to complete initial business combination</t>
  </si>
  <si>
    <t>24 months</t>
  </si>
  <si>
    <t>Minimum percentage of fair market value of business acquisition to trust account balance</t>
  </si>
  <si>
    <t>80.00%</t>
  </si>
  <si>
    <t>Number of days to deposit amount in trust account</t>
  </si>
  <si>
    <t>2 days</t>
  </si>
  <si>
    <t>Minimum net tangible assets</t>
  </si>
  <si>
    <t>Maximum amount of cash from interest earned in Trust Account to pay dissolution expenses if Company ceases operations</t>
  </si>
  <si>
    <t>IPO</t>
  </si>
  <si>
    <t>Sale of units in initial public offering</t>
  </si>
  <si>
    <t>Sale of stock price per unit</t>
  </si>
  <si>
    <t>Underwriter discounts</t>
  </si>
  <si>
    <t>Deferred underwriting discount</t>
  </si>
  <si>
    <t>Other offering costs</t>
  </si>
  <si>
    <t>IPO and Private Placement</t>
  </si>
  <si>
    <t>Summary of Significant Accounting Policies - Additional Information (Details) - USD ($)</t>
  </si>
  <si>
    <t>Schedule Of Significant Accounting Policies [Line Items]</t>
  </si>
  <si>
    <t>Investment income on trust account, net of tax</t>
  </si>
  <si>
    <t>Federal depository insurance coverage</t>
  </si>
  <si>
    <t>Unrecognized tax benefits</t>
  </si>
  <si>
    <t>Unrecognized tax benefits, interest and penalties accrued</t>
  </si>
  <si>
    <t>Deferred tax asset</t>
  </si>
  <si>
    <t>Income tax expense</t>
  </si>
  <si>
    <t>Effective tax rate</t>
  </si>
  <si>
    <t>22.16%</t>
  </si>
  <si>
    <t>22.63%</t>
  </si>
  <si>
    <t>Shares issued, subject to possible redemption, temporary equity</t>
  </si>
  <si>
    <t>Total shares issued to public</t>
  </si>
  <si>
    <t>Class A | Warrants</t>
  </si>
  <si>
    <t>Securities not considered in calculation of diluted earnings per share</t>
  </si>
  <si>
    <t>Redeemable Class A Common Stock</t>
  </si>
  <si>
    <t>Initial Public Offering - Additional Information (Details) - USD ($)</t>
  </si>
  <si>
    <t>Warrants</t>
  </si>
  <si>
    <t>Class Of Stock [Line Items]</t>
  </si>
  <si>
    <t>Warrants price per warrant</t>
  </si>
  <si>
    <t>Period after business combination when warrants become exercisable</t>
  </si>
  <si>
    <t>30 days</t>
  </si>
  <si>
    <t>Number of shares entitles to purchase per warrant</t>
  </si>
  <si>
    <t>Warrants expiration period</t>
  </si>
  <si>
    <t>5 years</t>
  </si>
  <si>
    <t>Redemption price per warrant</t>
  </si>
  <si>
    <t>Minimum period of prior written notice of redemption of warrants</t>
  </si>
  <si>
    <t>Common stock price (equals or exceeds)</t>
  </si>
  <si>
    <t>Number of trading days within a 30-trading day period</t>
  </si>
  <si>
    <t>20 days</t>
  </si>
  <si>
    <t>Trading day period</t>
  </si>
  <si>
    <t>Number of business days before notice of redemption</t>
  </si>
  <si>
    <t>3 days</t>
  </si>
  <si>
    <t>Sale of units in initial public offering, Shares</t>
  </si>
  <si>
    <t>Percentage of underwriting discount</t>
  </si>
  <si>
    <t>2.00%</t>
  </si>
  <si>
    <t>Payments of initial public offering</t>
  </si>
  <si>
    <t>Deferred underwriters discount of initial public offering rate</t>
  </si>
  <si>
    <t>3.50%</t>
  </si>
  <si>
    <t>Proceeds from issuance initial public offering gross</t>
  </si>
  <si>
    <t>Over-Allotment Option</t>
  </si>
  <si>
    <t>Underwriters grant period option</t>
  </si>
  <si>
    <t>45 days</t>
  </si>
  <si>
    <t>Underwriters? over-allotment option expired</t>
  </si>
  <si>
    <t>2019-04</t>
  </si>
  <si>
    <t>Sponsor | Private Placement</t>
  </si>
  <si>
    <t>Warrants to purchase an aggregate shares</t>
  </si>
  <si>
    <t>Related Party Transactions - Additional Information (Details) - USD ($)</t>
  </si>
  <si>
    <t>Mar. 13, 2019</t>
  </si>
  <si>
    <t>Mar. 07, 2019</t>
  </si>
  <si>
    <t>Feb. 26, 2019</t>
  </si>
  <si>
    <t>Nov. 29, 2017</t>
  </si>
  <si>
    <t>Nov. 21, 2017</t>
  </si>
  <si>
    <t>Apr. 30, 2019</t>
  </si>
  <si>
    <t>Jan. 31, 2018</t>
  </si>
  <si>
    <t>Mar. 31, 2019</t>
  </si>
  <si>
    <t>Related Party Transaction [Line Items]</t>
  </si>
  <si>
    <t>Aggregate amount private placement</t>
  </si>
  <si>
    <t>Notes payable amended date</t>
  </si>
  <si>
    <t>Nov. 6,
		2018</t>
  </si>
  <si>
    <t>Repayment of loans from related party</t>
  </si>
  <si>
    <t>Administrative expenses paid by related party</t>
  </si>
  <si>
    <t>Administrative Expenses</t>
  </si>
  <si>
    <t>Maximum</t>
  </si>
  <si>
    <t>Class F | Common Stock</t>
  </si>
  <si>
    <t>Shares subject to forfeiture to the extent that over-allotment option is not exercised by the underwriters</t>
  </si>
  <si>
    <t>Class F | Option</t>
  </si>
  <si>
    <t>Forfeiture of shares</t>
  </si>
  <si>
    <t>Class A | Common Stock</t>
  </si>
  <si>
    <t>Founder Shares</t>
  </si>
  <si>
    <t>Holding period of shares for completion of initial business combination</t>
  </si>
  <si>
    <t>1 year</t>
  </si>
  <si>
    <t>Number of trading period for transfer of shares</t>
  </si>
  <si>
    <t>Number of consecutive trading period for transfer of shares</t>
  </si>
  <si>
    <t>Founder Shares | Common Stock</t>
  </si>
  <si>
    <t>Stock price threshold that allows transfer of shares</t>
  </si>
  <si>
    <t>Founder Shares | Minimum</t>
  </si>
  <si>
    <t>Period after initial business combination to allow transfer of shares</t>
  </si>
  <si>
    <t>150 days</t>
  </si>
  <si>
    <t>Founder Shares | Class F</t>
  </si>
  <si>
    <t>Proceeds from issuance of common stock</t>
  </si>
  <si>
    <t>Shares outstanding</t>
  </si>
  <si>
    <t>Founder Shares | Class F | Option</t>
  </si>
  <si>
    <t>Sponsor</t>
  </si>
  <si>
    <t>Monthly expense for office space, utilities, administrative and support services to affiliate</t>
  </si>
  <si>
    <t>Sponsor | Accounts Payable and Accrued Expenses</t>
  </si>
  <si>
    <t>General and administrative expenses payable</t>
  </si>
  <si>
    <t>Sponsor | General and Administrative Expense</t>
  </si>
  <si>
    <t>General and administrative expenses incurred</t>
  </si>
  <si>
    <t>Proceeds of private placement warrants</t>
  </si>
  <si>
    <t>Option to purchase additional warrants expired</t>
  </si>
  <si>
    <t>Sponsor | IPO and Private Placement</t>
  </si>
  <si>
    <t>Sponsor | Class A | Private Placement</t>
  </si>
  <si>
    <t>Crescent</t>
  </si>
  <si>
    <t>Crescent | Forward Purchase Agreement</t>
  </si>
  <si>
    <t>Number of forward purchase units</t>
  </si>
  <si>
    <t>Forward purchase units description</t>
  </si>
  <si>
    <t>One share of the Company’s Class A common stock (such shares of Class A common stock to be issued pursuant to the Forward Purchase Agreement, the “Forward Purchase Shares”) and one-third of one warrant to purchase one share of the Company’s Class A common stock (such warrants to be issued pursuant to the Forward Purchase Agreement</t>
  </si>
  <si>
    <t>Crescent | Forward Purchase Warrants | Forward Purchase Agreement</t>
  </si>
  <si>
    <t>Stockholders' Equity - Additional Information (Details) - shares</t>
  </si>
  <si>
    <t>Jun. 30, 2019</t>
  </si>
  <si>
    <t>Jun. 30, 2018</t>
  </si>
  <si>
    <t>Mar. 31, 2018</t>
  </si>
  <si>
    <t>Dec. 31, 2017</t>
  </si>
  <si>
    <t>Common stock, voting rights per share</t>
  </si>
  <si>
    <t>one</t>
  </si>
  <si>
    <t>Common Stock | Class A</t>
  </si>
  <si>
    <t>Preferred Stock</t>
  </si>
  <si>
    <t>Fair Value Measurements - Additional Information (Details) - USD ($)</t>
  </si>
  <si>
    <t>12 Months Ended</t>
  </si>
  <si>
    <t>Fair Value Assets And Liabilities Measured On Recurring And Nonrecurring Basis [Line Items]</t>
  </si>
  <si>
    <t>Change in fair value of assets and liabilities</t>
  </si>
  <si>
    <t>U.S. Treasury Bills</t>
  </si>
  <si>
    <t>Fair Value Measurements - Summary of Gross Holding Losses and Fair Value of Held-to-Maturity Securities (Details) - U.S. Treasury Bills</t>
  </si>
  <si>
    <t>Sep. 30, 2019USD ($)</t>
  </si>
  <si>
    <t>Amortized Cost</t>
  </si>
  <si>
    <t>Gross Holding Gains</t>
  </si>
  <si>
    <t>Fair Value</t>
  </si>
  <si>
    <t>Fair Value Measurements - Summary of Gross Holding Losses and Fair Value of Held-to-Maturity Securities (Parenthetical) (Details)</t>
  </si>
  <si>
    <t>Held-to-maturity security maturity date</t>
  </si>
  <si>
    <t>Dec. 12,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5"/>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26</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row>
    <row r="29" spans="1:3">
      <c r="A29" s="3" t="s">
        <v>4</v>
      </c>
    </row>
    <row r="30" spans="1:3">
      <c r="A30" s="4" t="s">
        <v>51</v>
      </c>
      <c r="C30" s="5" t="n">
        <v>25000000</v>
      </c>
    </row>
    <row r="31" spans="1:3">
      <c r="A31" s="4" t="s">
        <v>52</v>
      </c>
    </row>
    <row r="32" spans="1:3">
      <c r="A32" s="3" t="s">
        <v>4</v>
      </c>
    </row>
    <row r="33" spans="1:3">
      <c r="A33" s="4" t="s">
        <v>51</v>
      </c>
      <c r="C33" s="5" t="n">
        <v>6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9</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91</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20</v>
      </c>
      <c r="B1" s="2" t="s">
        <v>221</v>
      </c>
      <c r="C1" s="2" t="s">
        <v>2</v>
      </c>
      <c r="D1" s="2" t="s">
        <v>54</v>
      </c>
    </row>
    <row r="2" spans="1:4">
      <c r="A2" s="3" t="s">
        <v>222</v>
      </c>
    </row>
    <row r="3" spans="1:4">
      <c r="A3" s="4" t="s">
        <v>223</v>
      </c>
      <c r="C3" s="4" t="s">
        <v>224</v>
      </c>
    </row>
    <row r="4" spans="1:4">
      <c r="A4" s="4" t="s">
        <v>225</v>
      </c>
      <c r="C4" s="6" t="n">
        <v>250000000</v>
      </c>
    </row>
    <row r="5" spans="1:4">
      <c r="A5" s="4" t="s">
        <v>160</v>
      </c>
      <c r="C5" s="5" t="n">
        <v>7000000</v>
      </c>
    </row>
    <row r="6" spans="1:4">
      <c r="A6" s="4" t="s">
        <v>226</v>
      </c>
      <c r="C6" s="6" t="n">
        <v>252733735</v>
      </c>
      <c r="D6" s="6" t="n">
        <v>0</v>
      </c>
    </row>
    <row r="7" spans="1:4">
      <c r="A7" s="4" t="s">
        <v>227</v>
      </c>
      <c r="C7" s="4" t="s">
        <v>228</v>
      </c>
    </row>
    <row r="8" spans="1:4">
      <c r="A8" s="4" t="s">
        <v>229</v>
      </c>
      <c r="C8" s="4" t="s">
        <v>230</v>
      </c>
    </row>
    <row r="9" spans="1:4">
      <c r="A9" s="4" t="s">
        <v>231</v>
      </c>
      <c r="C9" s="4" t="s">
        <v>232</v>
      </c>
    </row>
    <row r="10" spans="1:4">
      <c r="A10" s="4" t="s">
        <v>233</v>
      </c>
      <c r="C10" s="4" t="s">
        <v>234</v>
      </c>
    </row>
    <row r="11" spans="1:4">
      <c r="A11" s="4" t="s">
        <v>235</v>
      </c>
      <c r="C11" s="6" t="n">
        <v>5000001</v>
      </c>
    </row>
    <row r="12" spans="1:4">
      <c r="A12" s="4" t="s">
        <v>236</v>
      </c>
      <c r="C12" s="6" t="n">
        <v>100000</v>
      </c>
    </row>
    <row r="13" spans="1:4">
      <c r="A13" s="4" t="s">
        <v>237</v>
      </c>
    </row>
    <row r="14" spans="1:4">
      <c r="A14" s="3" t="s">
        <v>222</v>
      </c>
    </row>
    <row r="15" spans="1:4">
      <c r="A15" s="4" t="s">
        <v>238</v>
      </c>
      <c r="B15" s="5" t="n">
        <v>25000000</v>
      </c>
    </row>
    <row r="16" spans="1:4">
      <c r="A16" s="4" t="s">
        <v>239</v>
      </c>
      <c r="B16" s="6" t="n">
        <v>10</v>
      </c>
      <c r="C16" s="6" t="n">
        <v>10</v>
      </c>
    </row>
    <row r="17" spans="1:4">
      <c r="A17" s="4" t="s">
        <v>225</v>
      </c>
      <c r="B17" s="6" t="n">
        <v>250000000</v>
      </c>
    </row>
    <row r="18" spans="1:4">
      <c r="A18" s="4" t="s">
        <v>165</v>
      </c>
      <c r="B18" s="5" t="n">
        <v>14650000</v>
      </c>
    </row>
    <row r="19" spans="1:4">
      <c r="A19" s="4" t="s">
        <v>160</v>
      </c>
      <c r="B19" s="5" t="n">
        <v>7000000</v>
      </c>
    </row>
    <row r="20" spans="1:4">
      <c r="A20" s="4" t="s">
        <v>240</v>
      </c>
      <c r="B20" s="5" t="n">
        <v>13750000</v>
      </c>
    </row>
    <row r="21" spans="1:4">
      <c r="A21" s="4" t="s">
        <v>241</v>
      </c>
      <c r="B21" s="5" t="n">
        <v>8750000</v>
      </c>
    </row>
    <row r="22" spans="1:4">
      <c r="A22" s="4" t="s">
        <v>242</v>
      </c>
      <c r="B22" s="5" t="n">
        <v>903000</v>
      </c>
    </row>
    <row r="23" spans="1:4">
      <c r="A23" s="4" t="s">
        <v>243</v>
      </c>
    </row>
    <row r="24" spans="1:4">
      <c r="A24" s="3" t="s">
        <v>222</v>
      </c>
    </row>
    <row r="25" spans="1:4">
      <c r="A25" s="4" t="s">
        <v>226</v>
      </c>
      <c r="B25" s="6" t="n">
        <v>25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4</v>
      </c>
      <c r="B1" s="2" t="s">
        <v>90</v>
      </c>
      <c r="D1" s="2" t="s">
        <v>1</v>
      </c>
    </row>
    <row r="2" spans="1:6">
      <c r="B2" s="2" t="s">
        <v>2</v>
      </c>
      <c r="C2" s="2" t="s">
        <v>91</v>
      </c>
      <c r="D2" s="2" t="s">
        <v>2</v>
      </c>
      <c r="E2" s="2" t="s">
        <v>91</v>
      </c>
      <c r="F2" s="2" t="s">
        <v>54</v>
      </c>
    </row>
    <row r="3" spans="1:6">
      <c r="A3" s="3" t="s">
        <v>245</v>
      </c>
    </row>
    <row r="4" spans="1:6">
      <c r="A4" s="4" t="s">
        <v>246</v>
      </c>
      <c r="B4" s="6" t="n">
        <v>1128351</v>
      </c>
      <c r="C4" s="6" t="n">
        <v>0</v>
      </c>
      <c r="D4" s="6" t="n">
        <v>2495935</v>
      </c>
      <c r="E4" s="6" t="n">
        <v>0</v>
      </c>
    </row>
    <row r="5" spans="1:6">
      <c r="A5" s="4" t="s">
        <v>247</v>
      </c>
      <c r="B5" s="5" t="n">
        <v>250000</v>
      </c>
      <c r="D5" s="5" t="n">
        <v>250000</v>
      </c>
    </row>
    <row r="6" spans="1:6">
      <c r="A6" s="4" t="s">
        <v>248</v>
      </c>
      <c r="B6" s="5" t="n">
        <v>0</v>
      </c>
      <c r="D6" s="5" t="n">
        <v>0</v>
      </c>
      <c r="F6" s="6" t="n">
        <v>0</v>
      </c>
    </row>
    <row r="7" spans="1:6">
      <c r="A7" s="4" t="s">
        <v>249</v>
      </c>
      <c r="B7" s="5" t="n">
        <v>0</v>
      </c>
      <c r="D7" s="5" t="n">
        <v>0</v>
      </c>
      <c r="F7" s="5" t="n">
        <v>0</v>
      </c>
    </row>
    <row r="8" spans="1:6">
      <c r="A8" s="4" t="s">
        <v>250</v>
      </c>
      <c r="B8" s="5" t="n">
        <v>48111</v>
      </c>
      <c r="D8" s="5" t="n">
        <v>48111</v>
      </c>
      <c r="F8" s="6" t="n">
        <v>1595</v>
      </c>
    </row>
    <row r="9" spans="1:6">
      <c r="A9" s="4" t="s">
        <v>251</v>
      </c>
      <c r="B9" s="6" t="n">
        <v>299928</v>
      </c>
      <c r="D9" s="6" t="n">
        <v>665126</v>
      </c>
    </row>
    <row r="10" spans="1:6">
      <c r="A10" s="4" t="s">
        <v>252</v>
      </c>
      <c r="B10" s="4" t="s">
        <v>253</v>
      </c>
      <c r="D10" s="4" t="s">
        <v>254</v>
      </c>
    </row>
    <row r="11" spans="1:6">
      <c r="A11" s="4" t="s">
        <v>50</v>
      </c>
    </row>
    <row r="12" spans="1:6">
      <c r="A12" s="3" t="s">
        <v>245</v>
      </c>
    </row>
    <row r="13" spans="1:6">
      <c r="A13" s="4" t="s">
        <v>255</v>
      </c>
      <c r="B13" s="5" t="n">
        <v>23963866</v>
      </c>
      <c r="D13" s="5" t="n">
        <v>23963866</v>
      </c>
      <c r="F13" s="5" t="n">
        <v>0</v>
      </c>
    </row>
    <row r="14" spans="1:6">
      <c r="A14" s="4" t="s">
        <v>256</v>
      </c>
      <c r="B14" s="5" t="n">
        <v>25000000</v>
      </c>
      <c r="D14" s="5" t="n">
        <v>25000000</v>
      </c>
      <c r="F14" s="5" t="n">
        <v>25000000</v>
      </c>
    </row>
    <row r="15" spans="1:6">
      <c r="A15" s="4" t="s">
        <v>257</v>
      </c>
    </row>
    <row r="16" spans="1:6">
      <c r="A16" s="3" t="s">
        <v>245</v>
      </c>
    </row>
    <row r="17" spans="1:6">
      <c r="A17" s="4" t="s">
        <v>258</v>
      </c>
      <c r="D17" s="5" t="n">
        <v>19500000</v>
      </c>
    </row>
    <row r="18" spans="1:6">
      <c r="A18" s="4" t="s">
        <v>259</v>
      </c>
    </row>
    <row r="19" spans="1:6">
      <c r="A19" s="3" t="s">
        <v>245</v>
      </c>
    </row>
    <row r="20" spans="1:6">
      <c r="A20" s="4" t="s">
        <v>255</v>
      </c>
      <c r="B20" s="5" t="n">
        <v>23963866</v>
      </c>
      <c r="D20" s="5" t="n">
        <v>23963866</v>
      </c>
      <c r="F20" s="5"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126476</v>
      </c>
      <c r="C3" s="6" t="n">
        <v>44896</v>
      </c>
    </row>
    <row r="4" spans="1:3">
      <c r="A4" s="4" t="s">
        <v>57</v>
      </c>
      <c r="B4" s="5" t="n">
        <v>141651</v>
      </c>
    </row>
    <row r="5" spans="1:3">
      <c r="A5" s="4" t="s">
        <v>58</v>
      </c>
      <c r="B5" s="5" t="n">
        <v>1268127</v>
      </c>
      <c r="C5" s="5" t="n">
        <v>44896</v>
      </c>
    </row>
    <row r="6" spans="1:3">
      <c r="A6" s="4" t="s">
        <v>59</v>
      </c>
      <c r="C6" s="5" t="n">
        <v>478104</v>
      </c>
    </row>
    <row r="7" spans="1:3">
      <c r="A7" s="4" t="s">
        <v>60</v>
      </c>
      <c r="B7" s="5" t="n">
        <v>252733735</v>
      </c>
      <c r="C7" s="5" t="n">
        <v>0</v>
      </c>
    </row>
    <row r="8" spans="1:3">
      <c r="A8" s="4" t="s">
        <v>61</v>
      </c>
      <c r="B8" s="5" t="n">
        <v>254001862</v>
      </c>
      <c r="C8" s="5" t="n">
        <v>523000</v>
      </c>
    </row>
    <row r="9" spans="1:3">
      <c r="A9" s="3" t="s">
        <v>62</v>
      </c>
    </row>
    <row r="10" spans="1:3">
      <c r="A10" s="4" t="s">
        <v>63</v>
      </c>
      <c r="B10" s="5" t="n">
        <v>326674</v>
      </c>
      <c r="C10" s="5" t="n">
        <v>242741</v>
      </c>
    </row>
    <row r="11" spans="1:3">
      <c r="A11" s="4" t="s">
        <v>64</v>
      </c>
      <c r="B11" s="5" t="n">
        <v>237800</v>
      </c>
    </row>
    <row r="12" spans="1:3">
      <c r="A12" s="4" t="s">
        <v>65</v>
      </c>
      <c r="B12" s="5" t="n">
        <v>48723</v>
      </c>
    </row>
    <row r="13" spans="1:3">
      <c r="A13" s="4" t="s">
        <v>66</v>
      </c>
      <c r="C13" s="5" t="n">
        <v>262880</v>
      </c>
    </row>
    <row r="14" spans="1:3">
      <c r="A14" s="4" t="s">
        <v>67</v>
      </c>
      <c r="B14" s="5" t="n">
        <v>613197</v>
      </c>
      <c r="C14" s="5" t="n">
        <v>505621</v>
      </c>
    </row>
    <row r="15" spans="1:3">
      <c r="A15" s="4" t="s">
        <v>68</v>
      </c>
      <c r="B15" s="5" t="n">
        <v>8750000</v>
      </c>
    </row>
    <row r="16" spans="1:3">
      <c r="A16" s="4" t="s">
        <v>69</v>
      </c>
      <c r="B16" s="5" t="n">
        <v>9363197</v>
      </c>
      <c r="C16" s="5" t="n">
        <v>505621</v>
      </c>
    </row>
    <row r="17" spans="1:3">
      <c r="A17" s="4" t="s">
        <v>70</v>
      </c>
      <c r="B17" s="4" t="s">
        <v>71</v>
      </c>
      <c r="C17" s="4" t="s">
        <v>71</v>
      </c>
    </row>
    <row r="18" spans="1:3">
      <c r="A18" s="4" t="s">
        <v>72</v>
      </c>
      <c r="B18" s="5" t="n">
        <v>239638660</v>
      </c>
    </row>
    <row r="19" spans="1:3">
      <c r="A19" s="3" t="s">
        <v>73</v>
      </c>
    </row>
    <row r="20" spans="1:3">
      <c r="A20" s="4" t="s">
        <v>74</v>
      </c>
      <c r="B20" s="4" t="s">
        <v>71</v>
      </c>
      <c r="C20" s="4" t="s">
        <v>71</v>
      </c>
    </row>
    <row r="21" spans="1:3">
      <c r="A21" s="4" t="s">
        <v>75</v>
      </c>
      <c r="B21" s="5" t="n">
        <v>2732465</v>
      </c>
      <c r="C21" s="5" t="n">
        <v>24281</v>
      </c>
    </row>
    <row r="22" spans="1:3">
      <c r="A22" s="4" t="s">
        <v>76</v>
      </c>
      <c r="B22" s="5" t="n">
        <v>2266811</v>
      </c>
      <c r="C22" s="5" t="n">
        <v>-7621</v>
      </c>
    </row>
    <row r="23" spans="1:3">
      <c r="A23" s="4" t="s">
        <v>77</v>
      </c>
      <c r="B23" s="5" t="n">
        <v>5000005</v>
      </c>
      <c r="C23" s="5" t="n">
        <v>17379</v>
      </c>
    </row>
    <row r="24" spans="1:3">
      <c r="A24" s="4" t="s">
        <v>78</v>
      </c>
      <c r="B24" s="5" t="n">
        <v>254001862</v>
      </c>
      <c r="C24" s="5" t="n">
        <v>523000</v>
      </c>
    </row>
    <row r="25" spans="1:3">
      <c r="A25" s="4" t="s">
        <v>50</v>
      </c>
    </row>
    <row r="26" spans="1:3">
      <c r="A26" s="3" t="s">
        <v>73</v>
      </c>
    </row>
    <row r="27" spans="1:3">
      <c r="A27" s="4" t="s">
        <v>79</v>
      </c>
      <c r="B27" s="5" t="n">
        <v>104</v>
      </c>
    </row>
    <row r="28" spans="1:3">
      <c r="A28" s="4" t="s">
        <v>52</v>
      </c>
    </row>
    <row r="29" spans="1:3">
      <c r="A29" s="3" t="s">
        <v>73</v>
      </c>
    </row>
    <row r="30" spans="1:3">
      <c r="A30" s="4" t="s">
        <v>79</v>
      </c>
      <c r="B30" s="6" t="n">
        <v>625</v>
      </c>
      <c r="C30" s="6" t="n">
        <v>7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60</v>
      </c>
      <c r="B1" s="2" t="s">
        <v>1</v>
      </c>
    </row>
    <row r="2" spans="1:4">
      <c r="B2" s="2" t="s">
        <v>2</v>
      </c>
      <c r="C2" s="2" t="s">
        <v>221</v>
      </c>
      <c r="D2" s="2" t="s">
        <v>54</v>
      </c>
    </row>
    <row r="3" spans="1:4">
      <c r="A3" s="4" t="s">
        <v>261</v>
      </c>
    </row>
    <row r="4" spans="1:4">
      <c r="A4" s="3" t="s">
        <v>262</v>
      </c>
    </row>
    <row r="5" spans="1:4">
      <c r="A5" s="4" t="s">
        <v>263</v>
      </c>
      <c r="B5" s="8" t="n">
        <v>11.5</v>
      </c>
    </row>
    <row r="6" spans="1:4">
      <c r="A6" s="4" t="s">
        <v>264</v>
      </c>
      <c r="B6" s="4" t="s">
        <v>265</v>
      </c>
    </row>
    <row r="7" spans="1:4">
      <c r="A7" s="4" t="s">
        <v>266</v>
      </c>
      <c r="B7" s="5" t="n">
        <v>1</v>
      </c>
    </row>
    <row r="8" spans="1:4">
      <c r="A8" s="4" t="s">
        <v>267</v>
      </c>
      <c r="B8" s="4" t="s">
        <v>268</v>
      </c>
    </row>
    <row r="9" spans="1:4">
      <c r="A9" s="4" t="s">
        <v>269</v>
      </c>
      <c r="B9" s="8" t="n">
        <v>0.01</v>
      </c>
    </row>
    <row r="10" spans="1:4">
      <c r="A10" s="4" t="s">
        <v>270</v>
      </c>
      <c r="B10" s="4" t="s">
        <v>265</v>
      </c>
    </row>
    <row r="11" spans="1:4">
      <c r="A11" s="4" t="s">
        <v>271</v>
      </c>
      <c r="B11" s="6" t="n">
        <v>18</v>
      </c>
    </row>
    <row r="12" spans="1:4">
      <c r="A12" s="4" t="s">
        <v>272</v>
      </c>
      <c r="B12" s="4" t="s">
        <v>273</v>
      </c>
    </row>
    <row r="13" spans="1:4">
      <c r="A13" s="4" t="s">
        <v>274</v>
      </c>
      <c r="B13" s="4" t="s">
        <v>265</v>
      </c>
    </row>
    <row r="14" spans="1:4">
      <c r="A14" s="4" t="s">
        <v>275</v>
      </c>
      <c r="B14" s="4" t="s">
        <v>276</v>
      </c>
    </row>
    <row r="15" spans="1:4">
      <c r="A15" s="4" t="s">
        <v>50</v>
      </c>
    </row>
    <row r="16" spans="1:4">
      <c r="A16" s="3" t="s">
        <v>262</v>
      </c>
    </row>
    <row r="17" spans="1:4">
      <c r="A17" s="4" t="s">
        <v>85</v>
      </c>
      <c r="B17" s="7" t="n">
        <v>0.0001</v>
      </c>
      <c r="D17" s="7" t="n">
        <v>0.0001</v>
      </c>
    </row>
    <row r="18" spans="1:4">
      <c r="A18" s="4" t="s">
        <v>237</v>
      </c>
    </row>
    <row r="19" spans="1:4">
      <c r="A19" s="3" t="s">
        <v>262</v>
      </c>
    </row>
    <row r="20" spans="1:4">
      <c r="A20" s="4" t="s">
        <v>277</v>
      </c>
      <c r="B20" s="5" t="n">
        <v>25000000</v>
      </c>
    </row>
    <row r="21" spans="1:4">
      <c r="A21" s="4" t="s">
        <v>239</v>
      </c>
      <c r="B21" s="6" t="n">
        <v>10</v>
      </c>
      <c r="C21" s="6" t="n">
        <v>10</v>
      </c>
    </row>
    <row r="22" spans="1:4">
      <c r="A22" s="4" t="s">
        <v>278</v>
      </c>
      <c r="B22" s="4" t="s">
        <v>279</v>
      </c>
    </row>
    <row r="23" spans="1:4">
      <c r="A23" s="4" t="s">
        <v>280</v>
      </c>
      <c r="B23" s="6" t="n">
        <v>5000000</v>
      </c>
    </row>
    <row r="24" spans="1:4">
      <c r="A24" s="4" t="s">
        <v>281</v>
      </c>
      <c r="B24" s="4" t="s">
        <v>282</v>
      </c>
    </row>
    <row r="25" spans="1:4">
      <c r="A25" s="4" t="s">
        <v>283</v>
      </c>
      <c r="B25" s="6" t="n">
        <v>8750000</v>
      </c>
    </row>
    <row r="26" spans="1:4">
      <c r="A26" s="4" t="s">
        <v>284</v>
      </c>
    </row>
    <row r="27" spans="1:4">
      <c r="A27" s="3" t="s">
        <v>262</v>
      </c>
    </row>
    <row r="28" spans="1:4">
      <c r="A28" s="4" t="s">
        <v>277</v>
      </c>
      <c r="B28" s="5" t="n">
        <v>3750000</v>
      </c>
    </row>
    <row r="29" spans="1:4">
      <c r="A29" s="4" t="s">
        <v>285</v>
      </c>
      <c r="B29" s="4" t="s">
        <v>286</v>
      </c>
    </row>
    <row r="30" spans="1:4">
      <c r="A30" s="4" t="s">
        <v>287</v>
      </c>
      <c r="B30" s="4" t="s">
        <v>288</v>
      </c>
    </row>
    <row r="31" spans="1:4">
      <c r="A31" s="4" t="s">
        <v>289</v>
      </c>
    </row>
    <row r="32" spans="1:4">
      <c r="A32" s="3" t="s">
        <v>262</v>
      </c>
    </row>
    <row r="33" spans="1:4">
      <c r="A33" s="4" t="s">
        <v>290</v>
      </c>
      <c r="B33" s="5" t="n">
        <v>7000000</v>
      </c>
    </row>
    <row r="34" spans="1:4">
      <c r="A34" s="4" t="s">
        <v>263</v>
      </c>
      <c r="B34" s="6"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291</v>
      </c>
      <c r="B1" s="2" t="s">
        <v>292</v>
      </c>
      <c r="C1" s="2" t="s">
        <v>293</v>
      </c>
      <c r="D1" s="2" t="s">
        <v>294</v>
      </c>
      <c r="E1" s="2" t="s">
        <v>295</v>
      </c>
      <c r="F1" s="2" t="s">
        <v>296</v>
      </c>
      <c r="G1" s="2" t="s">
        <v>297</v>
      </c>
      <c r="H1" s="2" t="s">
        <v>298</v>
      </c>
      <c r="I1" s="2" t="s">
        <v>2</v>
      </c>
      <c r="J1" s="2" t="s">
        <v>299</v>
      </c>
      <c r="K1" s="2" t="s">
        <v>2</v>
      </c>
      <c r="L1" s="2" t="s">
        <v>91</v>
      </c>
      <c r="M1" s="2" t="s">
        <v>54</v>
      </c>
    </row>
    <row r="2" spans="1:13">
      <c r="A2" s="3" t="s">
        <v>300</v>
      </c>
    </row>
    <row r="3" spans="1:13">
      <c r="A3" s="4" t="s">
        <v>229</v>
      </c>
      <c r="K3" s="4" t="s">
        <v>230</v>
      </c>
    </row>
    <row r="4" spans="1:13">
      <c r="A4" s="4" t="s">
        <v>301</v>
      </c>
      <c r="K4" s="6" t="n">
        <v>7000000</v>
      </c>
    </row>
    <row r="5" spans="1:13">
      <c r="A5" s="4" t="s">
        <v>161</v>
      </c>
      <c r="K5" s="6" t="n">
        <v>167046</v>
      </c>
      <c r="L5" s="6" t="n">
        <v>267290</v>
      </c>
    </row>
    <row r="6" spans="1:13">
      <c r="A6" s="4" t="s">
        <v>302</v>
      </c>
      <c r="K6" s="4" t="s">
        <v>303</v>
      </c>
    </row>
    <row r="7" spans="1:13">
      <c r="A7" s="4" t="s">
        <v>304</v>
      </c>
      <c r="B7" s="6" t="n">
        <v>300000</v>
      </c>
      <c r="K7" s="6" t="n">
        <v>118323</v>
      </c>
    </row>
    <row r="8" spans="1:13">
      <c r="A8" s="4" t="s">
        <v>305</v>
      </c>
      <c r="I8" s="6" t="n">
        <v>85997</v>
      </c>
      <c r="K8" s="5" t="n">
        <v>85997</v>
      </c>
    </row>
    <row r="9" spans="1:13">
      <c r="A9" s="4" t="s">
        <v>65</v>
      </c>
      <c r="I9" s="6" t="n">
        <v>48723</v>
      </c>
      <c r="K9" s="5" t="n">
        <v>48723</v>
      </c>
    </row>
    <row r="10" spans="1:13">
      <c r="A10" s="4" t="s">
        <v>306</v>
      </c>
    </row>
    <row r="11" spans="1:13">
      <c r="A11" s="3" t="s">
        <v>300</v>
      </c>
    </row>
    <row r="12" spans="1:13">
      <c r="A12" s="4" t="s">
        <v>304</v>
      </c>
      <c r="K12" s="6" t="n">
        <v>37274</v>
      </c>
    </row>
    <row r="13" spans="1:13">
      <c r="A13" s="4" t="s">
        <v>307</v>
      </c>
    </row>
    <row r="14" spans="1:13">
      <c r="A14" s="3" t="s">
        <v>300</v>
      </c>
    </row>
    <row r="15" spans="1:13">
      <c r="A15" s="4" t="s">
        <v>161</v>
      </c>
      <c r="F15" s="6" t="n">
        <v>300000</v>
      </c>
    </row>
    <row r="16" spans="1:13">
      <c r="A16" s="4" t="s">
        <v>52</v>
      </c>
    </row>
    <row r="17" spans="1:13">
      <c r="A17" s="3" t="s">
        <v>300</v>
      </c>
    </row>
    <row r="18" spans="1:13">
      <c r="A18" s="4" t="s">
        <v>85</v>
      </c>
      <c r="I18" s="7" t="n">
        <v>0.0001</v>
      </c>
      <c r="K18" s="7" t="n">
        <v>0.0001</v>
      </c>
      <c r="M18" s="7" t="n">
        <v>0.0001</v>
      </c>
    </row>
    <row r="19" spans="1:13">
      <c r="A19" s="4" t="s">
        <v>308</v>
      </c>
    </row>
    <row r="20" spans="1:13">
      <c r="A20" s="3" t="s">
        <v>300</v>
      </c>
    </row>
    <row r="21" spans="1:13">
      <c r="A21" s="4" t="s">
        <v>147</v>
      </c>
      <c r="H21" s="5" t="n">
        <v>1437500</v>
      </c>
    </row>
    <row r="22" spans="1:13">
      <c r="A22" s="4" t="s">
        <v>309</v>
      </c>
      <c r="I22" s="5" t="n">
        <v>937500</v>
      </c>
      <c r="K22" s="5" t="n">
        <v>937500</v>
      </c>
    </row>
    <row r="23" spans="1:13">
      <c r="A23" s="4" t="s">
        <v>310</v>
      </c>
    </row>
    <row r="24" spans="1:13">
      <c r="A24" s="3" t="s">
        <v>300</v>
      </c>
    </row>
    <row r="25" spans="1:13">
      <c r="A25" s="4" t="s">
        <v>311</v>
      </c>
      <c r="G25" s="5" t="n">
        <v>937500</v>
      </c>
    </row>
    <row r="26" spans="1:13">
      <c r="A26" s="4" t="s">
        <v>50</v>
      </c>
    </row>
    <row r="27" spans="1:13">
      <c r="A27" s="3" t="s">
        <v>300</v>
      </c>
    </row>
    <row r="28" spans="1:13">
      <c r="A28" s="4" t="s">
        <v>85</v>
      </c>
      <c r="I28" s="7" t="n">
        <v>0.0001</v>
      </c>
      <c r="K28" s="7" t="n">
        <v>0.0001</v>
      </c>
      <c r="M28" s="7" t="n">
        <v>0.0001</v>
      </c>
    </row>
    <row r="29" spans="1:13">
      <c r="A29" s="4" t="s">
        <v>312</v>
      </c>
    </row>
    <row r="30" spans="1:13">
      <c r="A30" s="3" t="s">
        <v>300</v>
      </c>
    </row>
    <row r="31" spans="1:13">
      <c r="A31" s="4" t="s">
        <v>277</v>
      </c>
      <c r="J31" s="5" t="n">
        <v>25000000</v>
      </c>
    </row>
    <row r="32" spans="1:13">
      <c r="A32" s="4" t="s">
        <v>313</v>
      </c>
    </row>
    <row r="33" spans="1:13">
      <c r="A33" s="3" t="s">
        <v>300</v>
      </c>
    </row>
    <row r="34" spans="1:13">
      <c r="A34" s="4" t="s">
        <v>314</v>
      </c>
      <c r="E34" s="4" t="s">
        <v>315</v>
      </c>
    </row>
    <row r="35" spans="1:13">
      <c r="A35" s="4" t="s">
        <v>316</v>
      </c>
      <c r="E35" s="4" t="s">
        <v>273</v>
      </c>
    </row>
    <row r="36" spans="1:13">
      <c r="A36" s="4" t="s">
        <v>317</v>
      </c>
      <c r="E36" s="4" t="s">
        <v>265</v>
      </c>
    </row>
    <row r="37" spans="1:13">
      <c r="A37" s="4" t="s">
        <v>318</v>
      </c>
    </row>
    <row r="38" spans="1:13">
      <c r="A38" s="3" t="s">
        <v>300</v>
      </c>
    </row>
    <row r="39" spans="1:13">
      <c r="A39" s="4" t="s">
        <v>319</v>
      </c>
      <c r="E39" s="6" t="n">
        <v>12</v>
      </c>
    </row>
    <row r="40" spans="1:13">
      <c r="A40" s="4" t="s">
        <v>320</v>
      </c>
    </row>
    <row r="41" spans="1:13">
      <c r="A41" s="3" t="s">
        <v>300</v>
      </c>
    </row>
    <row r="42" spans="1:13">
      <c r="A42" s="4" t="s">
        <v>321</v>
      </c>
      <c r="E42" s="4" t="s">
        <v>322</v>
      </c>
    </row>
    <row r="43" spans="1:13">
      <c r="A43" s="4" t="s">
        <v>323</v>
      </c>
    </row>
    <row r="44" spans="1:13">
      <c r="A44" s="3" t="s">
        <v>300</v>
      </c>
    </row>
    <row r="45" spans="1:13">
      <c r="A45" s="4" t="s">
        <v>277</v>
      </c>
      <c r="E45" s="5" t="n">
        <v>8625000</v>
      </c>
    </row>
    <row r="46" spans="1:13">
      <c r="A46" s="4" t="s">
        <v>324</v>
      </c>
      <c r="E46" s="6" t="n">
        <v>25000</v>
      </c>
    </row>
    <row r="47" spans="1:13">
      <c r="A47" s="4" t="s">
        <v>85</v>
      </c>
      <c r="E47" s="9" t="n">
        <v>0.003</v>
      </c>
    </row>
    <row r="48" spans="1:13">
      <c r="A48" s="4" t="s">
        <v>147</v>
      </c>
      <c r="H48" s="5" t="n">
        <v>1437500</v>
      </c>
    </row>
    <row r="49" spans="1:13">
      <c r="A49" s="4" t="s">
        <v>325</v>
      </c>
      <c r="E49" s="5" t="n">
        <v>7187500</v>
      </c>
    </row>
    <row r="50" spans="1:13">
      <c r="A50" s="4" t="s">
        <v>309</v>
      </c>
      <c r="E50" s="5" t="n">
        <v>937500</v>
      </c>
    </row>
    <row r="51" spans="1:13">
      <c r="A51" s="4" t="s">
        <v>326</v>
      </c>
    </row>
    <row r="52" spans="1:13">
      <c r="A52" s="3" t="s">
        <v>300</v>
      </c>
    </row>
    <row r="53" spans="1:13">
      <c r="A53" s="4" t="s">
        <v>325</v>
      </c>
      <c r="I53" s="5" t="n">
        <v>6250000</v>
      </c>
      <c r="K53" s="5" t="n">
        <v>6250000</v>
      </c>
    </row>
    <row r="54" spans="1:13">
      <c r="A54" s="4" t="s">
        <v>311</v>
      </c>
      <c r="G54" s="5" t="n">
        <v>937500</v>
      </c>
    </row>
    <row r="55" spans="1:13">
      <c r="A55" s="4" t="s">
        <v>327</v>
      </c>
    </row>
    <row r="56" spans="1:13">
      <c r="A56" s="3" t="s">
        <v>300</v>
      </c>
    </row>
    <row r="57" spans="1:13">
      <c r="A57" s="4" t="s">
        <v>328</v>
      </c>
      <c r="C57" s="6" t="n">
        <v>10000</v>
      </c>
    </row>
    <row r="58" spans="1:13">
      <c r="A58" s="4" t="s">
        <v>329</v>
      </c>
    </row>
    <row r="59" spans="1:13">
      <c r="A59" s="3" t="s">
        <v>300</v>
      </c>
    </row>
    <row r="60" spans="1:13">
      <c r="A60" s="4" t="s">
        <v>330</v>
      </c>
      <c r="I60" s="6" t="n">
        <v>30000</v>
      </c>
      <c r="K60" s="6" t="n">
        <v>30000</v>
      </c>
    </row>
    <row r="61" spans="1:13">
      <c r="A61" s="4" t="s">
        <v>331</v>
      </c>
    </row>
    <row r="62" spans="1:13">
      <c r="A62" s="3" t="s">
        <v>300</v>
      </c>
    </row>
    <row r="63" spans="1:13">
      <c r="A63" s="4" t="s">
        <v>332</v>
      </c>
      <c r="I63" s="6" t="n">
        <v>30000</v>
      </c>
      <c r="K63" s="6" t="n">
        <v>68065</v>
      </c>
    </row>
    <row r="64" spans="1:13">
      <c r="A64" s="4" t="s">
        <v>289</v>
      </c>
    </row>
    <row r="65" spans="1:13">
      <c r="A65" s="3" t="s">
        <v>300</v>
      </c>
    </row>
    <row r="66" spans="1:13">
      <c r="A66" s="4" t="s">
        <v>290</v>
      </c>
      <c r="I66" s="5" t="n">
        <v>7000000</v>
      </c>
      <c r="K66" s="5" t="n">
        <v>7000000</v>
      </c>
    </row>
    <row r="67" spans="1:13">
      <c r="A67" s="4" t="s">
        <v>263</v>
      </c>
      <c r="I67" s="6" t="n">
        <v>1</v>
      </c>
      <c r="K67" s="6" t="n">
        <v>1</v>
      </c>
    </row>
    <row r="68" spans="1:13">
      <c r="A68" s="4" t="s">
        <v>333</v>
      </c>
      <c r="K68" s="6" t="n">
        <v>5000000</v>
      </c>
    </row>
    <row r="69" spans="1:13">
      <c r="A69" s="4" t="s">
        <v>229</v>
      </c>
      <c r="K69" s="4" t="s">
        <v>230</v>
      </c>
    </row>
    <row r="70" spans="1:13">
      <c r="A70" s="4" t="s">
        <v>334</v>
      </c>
      <c r="G70" s="5" t="n">
        <v>750000</v>
      </c>
    </row>
    <row r="71" spans="1:13">
      <c r="A71" s="4" t="s">
        <v>335</v>
      </c>
    </row>
    <row r="72" spans="1:13">
      <c r="A72" s="3" t="s">
        <v>300</v>
      </c>
    </row>
    <row r="73" spans="1:13">
      <c r="A73" s="4" t="s">
        <v>226</v>
      </c>
      <c r="K73" s="6" t="n">
        <v>250000000</v>
      </c>
    </row>
    <row r="74" spans="1:13">
      <c r="A74" s="4" t="s">
        <v>336</v>
      </c>
    </row>
    <row r="75" spans="1:13">
      <c r="A75" s="3" t="s">
        <v>300</v>
      </c>
    </row>
    <row r="76" spans="1:13">
      <c r="A76" s="4" t="s">
        <v>263</v>
      </c>
      <c r="I76" s="8" t="n">
        <v>11.5</v>
      </c>
      <c r="K76" s="8" t="n">
        <v>11.5</v>
      </c>
    </row>
    <row r="77" spans="1:13">
      <c r="A77" s="4" t="s">
        <v>337</v>
      </c>
    </row>
    <row r="78" spans="1:13">
      <c r="A78" s="3" t="s">
        <v>300</v>
      </c>
    </row>
    <row r="79" spans="1:13">
      <c r="A79" s="4" t="s">
        <v>161</v>
      </c>
      <c r="D79" s="6" t="n">
        <v>118323</v>
      </c>
    </row>
    <row r="80" spans="1:13">
      <c r="A80" s="4" t="s">
        <v>338</v>
      </c>
    </row>
    <row r="81" spans="1:13">
      <c r="A81" s="3" t="s">
        <v>300</v>
      </c>
    </row>
    <row r="82" spans="1:13">
      <c r="A82" s="4" t="s">
        <v>339</v>
      </c>
      <c r="D82" s="5" t="n">
        <v>5000000</v>
      </c>
    </row>
    <row r="83" spans="1:13">
      <c r="A83" s="4" t="s">
        <v>340</v>
      </c>
      <c r="K83" s="4" t="s">
        <v>341</v>
      </c>
    </row>
    <row r="84" spans="1:13">
      <c r="A84" s="4" t="s">
        <v>342</v>
      </c>
    </row>
    <row r="85" spans="1:13">
      <c r="A85" s="3" t="s">
        <v>300</v>
      </c>
    </row>
    <row r="86" spans="1:13">
      <c r="A86" s="4" t="s">
        <v>263</v>
      </c>
      <c r="D86" s="6" t="n">
        <v>10</v>
      </c>
    </row>
    <row r="87" spans="1:13">
      <c r="A87" s="4" t="s">
        <v>301</v>
      </c>
      <c r="D87" s="6" t="n">
        <v>5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s>
  <sheetData>
    <row r="1" spans="1:11">
      <c r="A1" s="1" t="s">
        <v>343</v>
      </c>
      <c r="B1" s="2" t="s">
        <v>1</v>
      </c>
    </row>
    <row r="2" spans="1:11">
      <c r="B2" s="2" t="s">
        <v>2</v>
      </c>
      <c r="C2" s="2" t="s">
        <v>344</v>
      </c>
      <c r="D2" s="2" t="s">
        <v>297</v>
      </c>
      <c r="E2" s="2" t="s">
        <v>299</v>
      </c>
      <c r="F2" s="2" t="s">
        <v>54</v>
      </c>
      <c r="G2" s="2" t="s">
        <v>91</v>
      </c>
      <c r="H2" s="2" t="s">
        <v>345</v>
      </c>
      <c r="I2" s="2" t="s">
        <v>346</v>
      </c>
      <c r="J2" s="2" t="s">
        <v>347</v>
      </c>
      <c r="K2" s="2" t="s">
        <v>103</v>
      </c>
    </row>
    <row r="3" spans="1:11">
      <c r="A3" s="3" t="s">
        <v>262</v>
      </c>
    </row>
    <row r="4" spans="1:11">
      <c r="A4" s="4" t="s">
        <v>348</v>
      </c>
      <c r="B4" s="4" t="s">
        <v>349</v>
      </c>
    </row>
    <row r="5" spans="1:11">
      <c r="A5" s="4" t="s">
        <v>81</v>
      </c>
      <c r="B5" s="5" t="n">
        <v>5000000</v>
      </c>
      <c r="F5" s="5" t="n">
        <v>5000000</v>
      </c>
    </row>
    <row r="6" spans="1:11">
      <c r="A6" s="4" t="s">
        <v>82</v>
      </c>
      <c r="B6" s="5" t="n">
        <v>0</v>
      </c>
      <c r="F6" s="5" t="n">
        <v>0</v>
      </c>
    </row>
    <row r="7" spans="1:11">
      <c r="A7" s="4" t="s">
        <v>83</v>
      </c>
      <c r="B7" s="5" t="n">
        <v>0</v>
      </c>
      <c r="F7" s="5" t="n">
        <v>0</v>
      </c>
    </row>
    <row r="8" spans="1:11">
      <c r="A8" s="4" t="s">
        <v>50</v>
      </c>
    </row>
    <row r="9" spans="1:11">
      <c r="A9" s="3" t="s">
        <v>262</v>
      </c>
    </row>
    <row r="10" spans="1:11">
      <c r="A10" s="4" t="s">
        <v>86</v>
      </c>
      <c r="B10" s="5" t="n">
        <v>500000000</v>
      </c>
      <c r="F10" s="5" t="n">
        <v>500000000</v>
      </c>
    </row>
    <row r="11" spans="1:11">
      <c r="A11" s="4" t="s">
        <v>87</v>
      </c>
      <c r="B11" s="5" t="n">
        <v>1036134</v>
      </c>
      <c r="F11" s="5" t="n">
        <v>0</v>
      </c>
    </row>
    <row r="12" spans="1:11">
      <c r="A12" s="4" t="s">
        <v>88</v>
      </c>
      <c r="B12" s="5" t="n">
        <v>1036134</v>
      </c>
      <c r="F12" s="5" t="n">
        <v>0</v>
      </c>
    </row>
    <row r="13" spans="1:11">
      <c r="A13" s="4" t="s">
        <v>84</v>
      </c>
      <c r="B13" s="5" t="n">
        <v>23963866</v>
      </c>
      <c r="F13" s="5" t="n">
        <v>0</v>
      </c>
    </row>
    <row r="14" spans="1:11">
      <c r="A14" s="4" t="s">
        <v>52</v>
      </c>
    </row>
    <row r="15" spans="1:11">
      <c r="A15" s="3" t="s">
        <v>262</v>
      </c>
    </row>
    <row r="16" spans="1:11">
      <c r="A16" s="4" t="s">
        <v>86</v>
      </c>
      <c r="B16" s="5" t="n">
        <v>25000000</v>
      </c>
      <c r="F16" s="5" t="n">
        <v>25000000</v>
      </c>
    </row>
    <row r="17" spans="1:11">
      <c r="A17" s="4" t="s">
        <v>87</v>
      </c>
      <c r="B17" s="5" t="n">
        <v>6250000</v>
      </c>
      <c r="F17" s="5" t="n">
        <v>7187500</v>
      </c>
    </row>
    <row r="18" spans="1:11">
      <c r="A18" s="4" t="s">
        <v>88</v>
      </c>
      <c r="B18" s="5" t="n">
        <v>6250000</v>
      </c>
      <c r="F18" s="5" t="n">
        <v>7187500</v>
      </c>
    </row>
    <row r="19" spans="1:11">
      <c r="A19" s="4" t="s">
        <v>310</v>
      </c>
    </row>
    <row r="20" spans="1:11">
      <c r="A20" s="3" t="s">
        <v>262</v>
      </c>
    </row>
    <row r="21" spans="1:11">
      <c r="A21" s="4" t="s">
        <v>311</v>
      </c>
      <c r="D21" s="5" t="n">
        <v>937500</v>
      </c>
    </row>
    <row r="22" spans="1:11">
      <c r="A22" s="4" t="s">
        <v>350</v>
      </c>
    </row>
    <row r="23" spans="1:11">
      <c r="A23" s="3" t="s">
        <v>262</v>
      </c>
    </row>
    <row r="24" spans="1:11">
      <c r="A24" s="4" t="s">
        <v>88</v>
      </c>
      <c r="B24" s="5" t="n">
        <v>1036134</v>
      </c>
      <c r="C24" s="5" t="n">
        <v>1141481</v>
      </c>
      <c r="E24" s="5" t="n">
        <v>1246441</v>
      </c>
    </row>
    <row r="25" spans="1:11">
      <c r="A25" s="4" t="s">
        <v>84</v>
      </c>
      <c r="B25" s="5" t="n">
        <v>23963866</v>
      </c>
    </row>
    <row r="26" spans="1:11">
      <c r="A26" s="4" t="s">
        <v>107</v>
      </c>
    </row>
    <row r="27" spans="1:11">
      <c r="A27" s="3" t="s">
        <v>262</v>
      </c>
    </row>
    <row r="28" spans="1:11">
      <c r="A28" s="4" t="s">
        <v>88</v>
      </c>
      <c r="B28" s="5" t="n">
        <v>6250000</v>
      </c>
      <c r="C28" s="5" t="n">
        <v>6250000</v>
      </c>
      <c r="E28" s="5" t="n">
        <v>7187500</v>
      </c>
      <c r="F28" s="5" t="n">
        <v>7187500</v>
      </c>
      <c r="G28" s="5" t="n">
        <v>7187500</v>
      </c>
      <c r="H28" s="5" t="n">
        <v>7187500</v>
      </c>
      <c r="I28" s="5" t="n">
        <v>7187500</v>
      </c>
      <c r="J28" s="5" t="n">
        <v>7187500</v>
      </c>
    </row>
    <row r="29" spans="1:11">
      <c r="A29" s="4" t="s">
        <v>351</v>
      </c>
    </row>
    <row r="30" spans="1:11">
      <c r="A30" s="3" t="s">
        <v>262</v>
      </c>
    </row>
    <row r="31" spans="1:11">
      <c r="A31" s="4" t="s">
        <v>81</v>
      </c>
      <c r="B31" s="5" t="n">
        <v>5000000</v>
      </c>
      <c r="F31" s="5" t="n">
        <v>5000000</v>
      </c>
    </row>
    <row r="32" spans="1:11">
      <c r="A32" s="4" t="s">
        <v>82</v>
      </c>
      <c r="B32" s="5" t="n">
        <v>0</v>
      </c>
      <c r="F32" s="5" t="n">
        <v>0</v>
      </c>
    </row>
    <row r="33" spans="1:11">
      <c r="A33" s="4" t="s">
        <v>83</v>
      </c>
      <c r="B33" s="5" t="n">
        <v>0</v>
      </c>
      <c r="F33" s="5" t="n">
        <v>0</v>
      </c>
    </row>
    <row r="34" spans="1:11"/>
    <row r="35" spans="1:11">
      <c r="A35" s="4" t="s">
        <v>103</v>
      </c>
      <c r="B35" s="4" t="s">
        <v>143</v>
      </c>
    </row>
  </sheetData>
  <mergeCells count="35">
    <mergeCell ref="A1:A2"/>
    <mergeCell ref="J1:K1"/>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A34:K34"/>
    <mergeCell ref="B35:K35"/>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2</v>
      </c>
      <c r="B1" s="2" t="s">
        <v>1</v>
      </c>
      <c r="C1" s="2" t="s">
        <v>353</v>
      </c>
    </row>
    <row r="2" spans="1:3">
      <c r="B2" s="2" t="s">
        <v>2</v>
      </c>
      <c r="C2" s="2" t="s">
        <v>54</v>
      </c>
    </row>
    <row r="3" spans="1:3">
      <c r="A3" s="3" t="s">
        <v>354</v>
      </c>
    </row>
    <row r="4" spans="1:3">
      <c r="A4" s="4" t="s">
        <v>60</v>
      </c>
      <c r="B4" s="6" t="n">
        <v>252733735</v>
      </c>
      <c r="C4" s="6" t="n">
        <v>0</v>
      </c>
    </row>
    <row r="5" spans="1:3">
      <c r="A5" s="4" t="s">
        <v>355</v>
      </c>
      <c r="B5" s="5" t="n">
        <v>0</v>
      </c>
      <c r="C5" s="6" t="n">
        <v>0</v>
      </c>
    </row>
    <row r="6" spans="1:3">
      <c r="A6" s="4" t="s">
        <v>56</v>
      </c>
    </row>
    <row r="7" spans="1:3">
      <c r="A7" s="3" t="s">
        <v>354</v>
      </c>
    </row>
    <row r="8" spans="1:3">
      <c r="A8" s="4" t="s">
        <v>60</v>
      </c>
      <c r="B8" s="5" t="n">
        <v>695679</v>
      </c>
    </row>
    <row r="9" spans="1:3">
      <c r="A9" s="4" t="s">
        <v>356</v>
      </c>
    </row>
    <row r="10" spans="1:3">
      <c r="A10" s="3" t="s">
        <v>354</v>
      </c>
    </row>
    <row r="11" spans="1:3">
      <c r="A11" s="4" t="s">
        <v>60</v>
      </c>
      <c r="B11" s="6" t="n">
        <v>2520380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4</v>
      </c>
    </row>
    <row r="3" spans="1:2">
      <c r="A3" s="4" t="s">
        <v>359</v>
      </c>
      <c r="B3" s="6" t="n">
        <v>252038056</v>
      </c>
    </row>
    <row r="4" spans="1:2">
      <c r="A4" s="4" t="s">
        <v>360</v>
      </c>
      <c r="B4" s="5" t="n">
        <v>63794</v>
      </c>
    </row>
    <row r="5" spans="1:2">
      <c r="A5" s="4" t="s">
        <v>361</v>
      </c>
      <c r="B5" s="6" t="n">
        <v>2521018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356</v>
      </c>
    </row>
    <row r="4" spans="1:2">
      <c r="A4" s="3" t="s">
        <v>354</v>
      </c>
    </row>
    <row r="5" spans="1:2">
      <c r="A5" s="4" t="s">
        <v>363</v>
      </c>
      <c r="B5"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54</v>
      </c>
    </row>
    <row r="2" spans="1:3">
      <c r="A2" s="4" t="s">
        <v>81</v>
      </c>
      <c r="B2" s="7" t="n">
        <v>0.0001</v>
      </c>
      <c r="C2" s="7" t="n">
        <v>0.0001</v>
      </c>
    </row>
    <row r="3" spans="1:3">
      <c r="A3" s="4" t="s">
        <v>81</v>
      </c>
      <c r="B3" s="5" t="n">
        <v>5000000</v>
      </c>
      <c r="C3" s="5" t="n">
        <v>5000000</v>
      </c>
    </row>
    <row r="4" spans="1:3">
      <c r="A4" s="4" t="s">
        <v>82</v>
      </c>
      <c r="B4" s="5" t="n">
        <v>0</v>
      </c>
      <c r="C4" s="5" t="n">
        <v>0</v>
      </c>
    </row>
    <row r="5" spans="1:3">
      <c r="A5" s="4" t="s">
        <v>83</v>
      </c>
      <c r="B5" s="5" t="n">
        <v>0</v>
      </c>
      <c r="C5" s="5" t="n">
        <v>0</v>
      </c>
    </row>
    <row r="6" spans="1:3">
      <c r="A6" s="4" t="s">
        <v>50</v>
      </c>
    </row>
    <row r="7" spans="1:3">
      <c r="A7" s="4" t="s">
        <v>84</v>
      </c>
      <c r="B7" s="5" t="n">
        <v>23963866</v>
      </c>
      <c r="C7" s="5" t="n">
        <v>0</v>
      </c>
    </row>
    <row r="8" spans="1:3">
      <c r="A8" s="4" t="s">
        <v>85</v>
      </c>
      <c r="B8" s="7" t="n">
        <v>0.0001</v>
      </c>
      <c r="C8" s="7" t="n">
        <v>0.0001</v>
      </c>
    </row>
    <row r="9" spans="1:3">
      <c r="A9" s="4" t="s">
        <v>86</v>
      </c>
      <c r="B9" s="5" t="n">
        <v>500000000</v>
      </c>
      <c r="C9" s="5" t="n">
        <v>500000000</v>
      </c>
    </row>
    <row r="10" spans="1:3">
      <c r="A10" s="4" t="s">
        <v>87</v>
      </c>
      <c r="B10" s="5" t="n">
        <v>1036134</v>
      </c>
      <c r="C10" s="5" t="n">
        <v>0</v>
      </c>
    </row>
    <row r="11" spans="1:3">
      <c r="A11" s="4" t="s">
        <v>88</v>
      </c>
      <c r="B11" s="5" t="n">
        <v>1036134</v>
      </c>
      <c r="C11" s="5" t="n">
        <v>0</v>
      </c>
    </row>
    <row r="12" spans="1:3">
      <c r="A12" s="4" t="s">
        <v>52</v>
      </c>
    </row>
    <row r="13" spans="1:3">
      <c r="A13" s="4" t="s">
        <v>85</v>
      </c>
      <c r="B13" s="7" t="n">
        <v>0.0001</v>
      </c>
      <c r="C13" s="7" t="n">
        <v>0.0001</v>
      </c>
    </row>
    <row r="14" spans="1:3">
      <c r="A14" s="4" t="s">
        <v>86</v>
      </c>
      <c r="B14" s="5" t="n">
        <v>25000000</v>
      </c>
      <c r="C14" s="5" t="n">
        <v>25000000</v>
      </c>
    </row>
    <row r="15" spans="1:3">
      <c r="A15" s="4" t="s">
        <v>87</v>
      </c>
      <c r="B15" s="5" t="n">
        <v>6250000</v>
      </c>
      <c r="C15" s="5" t="n">
        <v>7187500</v>
      </c>
    </row>
    <row r="16" spans="1:3">
      <c r="A16" s="4" t="s">
        <v>88</v>
      </c>
      <c r="B16" s="5" t="n">
        <v>6250000</v>
      </c>
      <c r="C16" s="5" t="n">
        <v>718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89</v>
      </c>
      <c r="C1" s="2" t="s">
        <v>90</v>
      </c>
      <c r="E1" s="2" t="s">
        <v>1</v>
      </c>
    </row>
    <row r="2" spans="1:6">
      <c r="C2" s="2" t="s">
        <v>2</v>
      </c>
      <c r="D2" s="2" t="s">
        <v>91</v>
      </c>
      <c r="E2" s="2" t="s">
        <v>2</v>
      </c>
      <c r="F2" s="2" t="s">
        <v>91</v>
      </c>
    </row>
    <row r="3" spans="1:6">
      <c r="A3" s="4" t="s">
        <v>92</v>
      </c>
      <c r="C3" s="6" t="n">
        <v>0</v>
      </c>
      <c r="D3" s="6" t="n">
        <v>0</v>
      </c>
      <c r="E3" s="6" t="n">
        <v>0</v>
      </c>
      <c r="F3" s="6" t="n">
        <v>0</v>
      </c>
    </row>
    <row r="4" spans="1:6">
      <c r="A4" s="4" t="s">
        <v>93</v>
      </c>
      <c r="F4" s="5" t="n">
        <v>-1560</v>
      </c>
    </row>
    <row r="5" spans="1:6">
      <c r="A5" s="4" t="s">
        <v>94</v>
      </c>
      <c r="C5" s="5" t="n">
        <v>-124879</v>
      </c>
      <c r="E5" s="5" t="n">
        <v>-371503</v>
      </c>
    </row>
    <row r="6" spans="1:6">
      <c r="A6" s="4" t="s">
        <v>95</v>
      </c>
      <c r="C6" s="5" t="n">
        <v>-124879</v>
      </c>
      <c r="E6" s="5" t="n">
        <v>-371503</v>
      </c>
      <c r="F6" s="5" t="n">
        <v>-1560</v>
      </c>
    </row>
    <row r="7" spans="1:6">
      <c r="A7" s="4" t="s">
        <v>96</v>
      </c>
      <c r="C7" s="5" t="n">
        <v>1478279</v>
      </c>
      <c r="E7" s="5" t="n">
        <v>3311061</v>
      </c>
    </row>
    <row r="8" spans="1:6">
      <c r="A8" s="4" t="s">
        <v>97</v>
      </c>
      <c r="C8" s="5" t="n">
        <v>1353400</v>
      </c>
      <c r="E8" s="5" t="n">
        <v>2939558</v>
      </c>
      <c r="F8" s="5" t="n">
        <v>-1560</v>
      </c>
    </row>
    <row r="9" spans="1:6">
      <c r="A9" s="4" t="s">
        <v>98</v>
      </c>
      <c r="C9" s="5" t="n">
        <v>-299928</v>
      </c>
      <c r="E9" s="5" t="n">
        <v>-665126</v>
      </c>
    </row>
    <row r="10" spans="1:6">
      <c r="A10" s="4" t="s">
        <v>99</v>
      </c>
      <c r="C10" s="6" t="n">
        <v>1053472</v>
      </c>
      <c r="E10" s="6" t="n">
        <v>2274432</v>
      </c>
      <c r="F10" s="6" t="n">
        <v>-1560</v>
      </c>
    </row>
    <row r="11" spans="1:6">
      <c r="A11" s="4" t="s">
        <v>50</v>
      </c>
    </row>
    <row r="12" spans="1:6">
      <c r="A12" s="3" t="s">
        <v>100</v>
      </c>
    </row>
    <row r="13" spans="1:6">
      <c r="A13" s="4" t="s">
        <v>101</v>
      </c>
      <c r="C13" s="5" t="n">
        <v>25000000</v>
      </c>
      <c r="E13" s="5" t="n">
        <v>25000000</v>
      </c>
    </row>
    <row r="14" spans="1:6">
      <c r="A14" s="4" t="s">
        <v>102</v>
      </c>
      <c r="C14" s="8" t="n">
        <v>0.05</v>
      </c>
      <c r="E14" s="8" t="n">
        <v>0.1</v>
      </c>
    </row>
    <row r="15" spans="1:6">
      <c r="A15" s="4" t="s">
        <v>52</v>
      </c>
    </row>
    <row r="16" spans="1:6">
      <c r="A16" s="3" t="s">
        <v>100</v>
      </c>
    </row>
    <row r="17" spans="1:6">
      <c r="A17" s="4" t="s">
        <v>101</v>
      </c>
      <c r="B17" s="4" t="s">
        <v>103</v>
      </c>
      <c r="C17" s="5" t="n">
        <v>6250000</v>
      </c>
      <c r="D17" s="5" t="n">
        <v>6250000</v>
      </c>
      <c r="E17" s="5" t="n">
        <v>6250000</v>
      </c>
      <c r="F17" s="5" t="n">
        <v>6250000</v>
      </c>
    </row>
    <row r="18" spans="1:6">
      <c r="A18" s="4" t="s">
        <v>102</v>
      </c>
      <c r="C18" s="8" t="n">
        <v>-0.01</v>
      </c>
      <c r="E18" s="8" t="n">
        <v>-0.04</v>
      </c>
      <c r="F18" s="6" t="n">
        <v>0</v>
      </c>
    </row>
    <row r="19" spans="1:6"/>
    <row r="20" spans="1:6">
      <c r="A20" s="4" t="s">
        <v>103</v>
      </c>
      <c r="B20" s="4" t="s">
        <v>104</v>
      </c>
    </row>
  </sheetData>
  <mergeCells count="5">
    <mergeCell ref="A1:B2"/>
    <mergeCell ref="C1:D1"/>
    <mergeCell ref="E1:F1"/>
    <mergeCell ref="A19:E19"/>
    <mergeCell ref="B20:E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105</v>
      </c>
      <c r="B1" s="2" t="s">
        <v>106</v>
      </c>
    </row>
    <row r="2" spans="1:2">
      <c r="A2" s="4" t="s">
        <v>107</v>
      </c>
    </row>
    <row r="3" spans="1:2">
      <c r="A3" s="4" t="s">
        <v>108</v>
      </c>
      <c r="B3" s="5" t="n">
        <v>937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8"/>
    <col customWidth="1" max="2" min="2" width="80"/>
    <col customWidth="1" max="3" min="3" width="12"/>
    <col customWidth="1" max="4" min="4" width="8"/>
    <col customWidth="1" max="5" min="5" width="8"/>
    <col customWidth="1" max="6" min="6" width="20"/>
    <col customWidth="1" max="7" min="7" width="20"/>
    <col customWidth="1" max="8" min="8" width="27"/>
    <col customWidth="1" max="9" min="9" width="40"/>
  </cols>
  <sheetData>
    <row r="1" spans="1:9">
      <c r="A1" s="1" t="s">
        <v>109</v>
      </c>
      <c r="C1" s="2" t="s">
        <v>110</v>
      </c>
      <c r="D1" s="2" t="s">
        <v>50</v>
      </c>
      <c r="E1" s="2" t="s">
        <v>52</v>
      </c>
      <c r="F1" s="2" t="s">
        <v>111</v>
      </c>
      <c r="G1" s="2" t="s">
        <v>112</v>
      </c>
      <c r="H1" s="2" t="s">
        <v>113</v>
      </c>
      <c r="I1" s="2" t="s">
        <v>114</v>
      </c>
    </row>
    <row r="2" spans="1:9">
      <c r="A2" s="4" t="s">
        <v>115</v>
      </c>
      <c r="B2" s="4" t="s">
        <v>103</v>
      </c>
      <c r="C2" s="6" t="n">
        <v>24000</v>
      </c>
      <c r="G2" s="6" t="n">
        <v>719</v>
      </c>
      <c r="H2" s="6" t="n">
        <v>24281</v>
      </c>
      <c r="I2" s="6" t="n">
        <v>-1000</v>
      </c>
    </row>
    <row r="3" spans="1:9">
      <c r="A3" s="4" t="s">
        <v>116</v>
      </c>
      <c r="B3" s="4" t="s">
        <v>103</v>
      </c>
      <c r="G3" s="5" t="n">
        <v>7187500</v>
      </c>
    </row>
    <row r="4" spans="1:9">
      <c r="A4" s="4" t="s">
        <v>99</v>
      </c>
      <c r="C4" s="5" t="n">
        <v>-1560</v>
      </c>
      <c r="I4" s="5" t="n">
        <v>-1560</v>
      </c>
    </row>
    <row r="5" spans="1:9">
      <c r="A5" s="4" t="s">
        <v>117</v>
      </c>
      <c r="C5" s="5" t="n">
        <v>22440</v>
      </c>
      <c r="G5" s="6" t="n">
        <v>719</v>
      </c>
      <c r="H5" s="5" t="n">
        <v>24281</v>
      </c>
      <c r="I5" s="5" t="n">
        <v>-2560</v>
      </c>
    </row>
    <row r="6" spans="1:9">
      <c r="A6" s="4" t="s">
        <v>118</v>
      </c>
      <c r="G6" s="5" t="n">
        <v>7187500</v>
      </c>
    </row>
    <row r="7" spans="1:9">
      <c r="A7" s="4" t="s">
        <v>115</v>
      </c>
      <c r="B7" s="4" t="s">
        <v>103</v>
      </c>
      <c r="C7" s="5" t="n">
        <v>24000</v>
      </c>
      <c r="G7" s="6" t="n">
        <v>719</v>
      </c>
      <c r="H7" s="5" t="n">
        <v>24281</v>
      </c>
      <c r="I7" s="5" t="n">
        <v>-1000</v>
      </c>
    </row>
    <row r="8" spans="1:9">
      <c r="A8" s="4" t="s">
        <v>116</v>
      </c>
      <c r="B8" s="4" t="s">
        <v>103</v>
      </c>
      <c r="G8" s="5" t="n">
        <v>7187500</v>
      </c>
    </row>
    <row r="9" spans="1:9">
      <c r="A9" s="4" t="s">
        <v>99</v>
      </c>
      <c r="C9" s="5" t="n">
        <v>-1560</v>
      </c>
    </row>
    <row r="10" spans="1:9">
      <c r="A10" s="4" t="s">
        <v>119</v>
      </c>
      <c r="C10" s="5" t="n">
        <v>22440</v>
      </c>
      <c r="G10" s="6" t="n">
        <v>719</v>
      </c>
      <c r="H10" s="5" t="n">
        <v>24281</v>
      </c>
      <c r="I10" s="5" t="n">
        <v>-2560</v>
      </c>
    </row>
    <row r="11" spans="1:9">
      <c r="A11" s="4" t="s">
        <v>120</v>
      </c>
      <c r="G11" s="5" t="n">
        <v>7187500</v>
      </c>
    </row>
    <row r="12" spans="1:9">
      <c r="A12" s="4" t="s">
        <v>121</v>
      </c>
      <c r="C12" s="5" t="n">
        <v>22440</v>
      </c>
      <c r="G12" s="6" t="n">
        <v>719</v>
      </c>
      <c r="H12" s="5" t="n">
        <v>24281</v>
      </c>
      <c r="I12" s="5" t="n">
        <v>-2560</v>
      </c>
    </row>
    <row r="13" spans="1:9">
      <c r="A13" s="4" t="s">
        <v>122</v>
      </c>
      <c r="G13" s="5" t="n">
        <v>7187500</v>
      </c>
    </row>
    <row r="14" spans="1:9">
      <c r="A14" s="4" t="s">
        <v>99</v>
      </c>
      <c r="G14" s="6" t="n">
        <v>0</v>
      </c>
      <c r="H14" s="5" t="n">
        <v>0</v>
      </c>
      <c r="I14" s="5" t="n">
        <v>0</v>
      </c>
    </row>
    <row r="15" spans="1:9">
      <c r="A15" s="4" t="s">
        <v>123</v>
      </c>
      <c r="C15" s="5" t="n">
        <v>22440</v>
      </c>
      <c r="G15" s="6" t="n">
        <v>719</v>
      </c>
      <c r="H15" s="5" t="n">
        <v>24281</v>
      </c>
      <c r="I15" s="5" t="n">
        <v>-2560</v>
      </c>
    </row>
    <row r="16" spans="1:9">
      <c r="A16" s="4" t="s">
        <v>124</v>
      </c>
      <c r="G16" s="5" t="n">
        <v>7187500</v>
      </c>
    </row>
    <row r="17" spans="1:9">
      <c r="A17" s="4" t="s">
        <v>99</v>
      </c>
      <c r="G17" s="6" t="n">
        <v>0</v>
      </c>
      <c r="H17" s="5" t="n">
        <v>0</v>
      </c>
      <c r="I17" s="5" t="n">
        <v>0</v>
      </c>
    </row>
    <row r="18" spans="1:9">
      <c r="A18" s="4" t="s">
        <v>119</v>
      </c>
      <c r="C18" s="5" t="n">
        <v>22440</v>
      </c>
      <c r="G18" s="6" t="n">
        <v>719</v>
      </c>
      <c r="H18" s="5" t="n">
        <v>24281</v>
      </c>
      <c r="I18" s="5" t="n">
        <v>-2560</v>
      </c>
    </row>
    <row r="19" spans="1:9">
      <c r="A19" s="4" t="s">
        <v>120</v>
      </c>
      <c r="G19" s="5" t="n">
        <v>7187500</v>
      </c>
    </row>
    <row r="20" spans="1:9">
      <c r="A20" s="4" t="s">
        <v>125</v>
      </c>
      <c r="C20" s="5" t="n">
        <v>17379</v>
      </c>
      <c r="G20" s="6" t="n">
        <v>719</v>
      </c>
      <c r="H20" s="5" t="n">
        <v>24281</v>
      </c>
      <c r="I20" s="5" t="n">
        <v>-7621</v>
      </c>
    </row>
    <row r="21" spans="1:9">
      <c r="A21" s="4" t="s">
        <v>126</v>
      </c>
      <c r="D21" s="5" t="n">
        <v>0</v>
      </c>
      <c r="E21" s="5" t="n">
        <v>7187500</v>
      </c>
      <c r="G21" s="5" t="n">
        <v>7187500</v>
      </c>
    </row>
    <row r="22" spans="1:9">
      <c r="A22" s="4" t="s">
        <v>127</v>
      </c>
      <c r="C22" s="5" t="n">
        <v>250000000</v>
      </c>
      <c r="F22" s="6" t="n">
        <v>2500</v>
      </c>
      <c r="H22" s="5" t="n">
        <v>249997500</v>
      </c>
    </row>
    <row r="23" spans="1:9">
      <c r="A23" s="4" t="s">
        <v>128</v>
      </c>
      <c r="F23" s="5" t="n">
        <v>25000000</v>
      </c>
    </row>
    <row r="24" spans="1:9">
      <c r="A24" s="4" t="s">
        <v>129</v>
      </c>
      <c r="C24" s="5" t="n">
        <v>-14653147</v>
      </c>
      <c r="H24" s="5" t="n">
        <v>-14653147</v>
      </c>
    </row>
    <row r="25" spans="1:9">
      <c r="A25" s="4" t="s">
        <v>130</v>
      </c>
      <c r="C25" s="5" t="n">
        <v>7000000</v>
      </c>
      <c r="H25" s="5" t="n">
        <v>7000000</v>
      </c>
    </row>
    <row r="26" spans="1:9">
      <c r="A26" s="4" t="s">
        <v>131</v>
      </c>
      <c r="C26" s="5" t="n">
        <v>-237535590</v>
      </c>
      <c r="F26" s="6" t="n">
        <v>-2375</v>
      </c>
      <c r="H26" s="5" t="n">
        <v>-237533215</v>
      </c>
    </row>
    <row r="27" spans="1:9">
      <c r="A27" s="4" t="s">
        <v>132</v>
      </c>
      <c r="F27" s="5" t="n">
        <v>-23753559</v>
      </c>
    </row>
    <row r="28" spans="1:9">
      <c r="A28" s="4" t="s">
        <v>99</v>
      </c>
      <c r="C28" s="5" t="n">
        <v>171366</v>
      </c>
      <c r="I28" s="5" t="n">
        <v>171366</v>
      </c>
    </row>
    <row r="29" spans="1:9">
      <c r="A29" s="4" t="s">
        <v>133</v>
      </c>
      <c r="C29" s="5" t="n">
        <v>5000008</v>
      </c>
      <c r="F29" s="6" t="n">
        <v>125</v>
      </c>
      <c r="G29" s="6" t="n">
        <v>719</v>
      </c>
      <c r="H29" s="5" t="n">
        <v>4835419</v>
      </c>
      <c r="I29" s="5" t="n">
        <v>163745</v>
      </c>
    </row>
    <row r="30" spans="1:9">
      <c r="A30" s="4" t="s">
        <v>134</v>
      </c>
      <c r="F30" s="5" t="n">
        <v>1246441</v>
      </c>
      <c r="G30" s="5" t="n">
        <v>7187500</v>
      </c>
    </row>
    <row r="31" spans="1:9">
      <c r="A31" s="4" t="s">
        <v>125</v>
      </c>
      <c r="C31" s="5" t="n">
        <v>17379</v>
      </c>
      <c r="G31" s="6" t="n">
        <v>719</v>
      </c>
      <c r="H31" s="5" t="n">
        <v>24281</v>
      </c>
      <c r="I31" s="5" t="n">
        <v>-7621</v>
      </c>
    </row>
    <row r="32" spans="1:9">
      <c r="A32" s="4" t="s">
        <v>126</v>
      </c>
      <c r="D32" s="5" t="n">
        <v>0</v>
      </c>
      <c r="E32" s="5" t="n">
        <v>7187500</v>
      </c>
      <c r="G32" s="5" t="n">
        <v>7187500</v>
      </c>
    </row>
    <row r="33" spans="1:9">
      <c r="A33" s="4" t="s">
        <v>99</v>
      </c>
      <c r="C33" s="5" t="n">
        <v>2274432</v>
      </c>
    </row>
    <row r="34" spans="1:9">
      <c r="A34" s="4" t="s">
        <v>135</v>
      </c>
      <c r="C34" s="5" t="n">
        <v>5000005</v>
      </c>
      <c r="F34" s="6" t="n">
        <v>104</v>
      </c>
      <c r="G34" s="6" t="n">
        <v>625</v>
      </c>
      <c r="H34" s="5" t="n">
        <v>2732465</v>
      </c>
      <c r="I34" s="5" t="n">
        <v>2266811</v>
      </c>
    </row>
    <row r="35" spans="1:9">
      <c r="A35" s="4" t="s">
        <v>136</v>
      </c>
      <c r="D35" s="5" t="n">
        <v>1036134</v>
      </c>
      <c r="E35" s="5" t="n">
        <v>6250000</v>
      </c>
      <c r="F35" s="5" t="n">
        <v>1036134</v>
      </c>
      <c r="G35" s="5" t="n">
        <v>6250000</v>
      </c>
    </row>
    <row r="36" spans="1:9">
      <c r="A36" s="4" t="s">
        <v>137</v>
      </c>
      <c r="C36" s="5" t="n">
        <v>5000008</v>
      </c>
      <c r="F36" s="6" t="n">
        <v>125</v>
      </c>
      <c r="G36" s="6" t="n">
        <v>719</v>
      </c>
      <c r="H36" s="5" t="n">
        <v>4835419</v>
      </c>
      <c r="I36" s="5" t="n">
        <v>163745</v>
      </c>
    </row>
    <row r="37" spans="1:9">
      <c r="A37" s="4" t="s">
        <v>138</v>
      </c>
      <c r="F37" s="5" t="n">
        <v>1246441</v>
      </c>
      <c r="G37" s="5" t="n">
        <v>7187500</v>
      </c>
    </row>
    <row r="38" spans="1:9">
      <c r="A38" s="4" t="s">
        <v>139</v>
      </c>
      <c r="G38" s="6" t="n">
        <v>-94</v>
      </c>
      <c r="H38" s="5" t="n">
        <v>94</v>
      </c>
    </row>
    <row r="39" spans="1:9">
      <c r="A39" s="4" t="s">
        <v>140</v>
      </c>
      <c r="G39" s="5" t="n">
        <v>-937500</v>
      </c>
    </row>
    <row r="40" spans="1:9">
      <c r="A40" s="4" t="s">
        <v>131</v>
      </c>
      <c r="C40" s="5" t="n">
        <v>-1049600</v>
      </c>
      <c r="F40" s="6" t="n">
        <v>-11</v>
      </c>
      <c r="H40" s="5" t="n">
        <v>-1049589</v>
      </c>
    </row>
    <row r="41" spans="1:9">
      <c r="A41" s="4" t="s">
        <v>132</v>
      </c>
      <c r="F41" s="5" t="n">
        <v>-104960</v>
      </c>
    </row>
    <row r="42" spans="1:9">
      <c r="A42" s="4" t="s">
        <v>99</v>
      </c>
      <c r="C42" s="5" t="n">
        <v>1049594</v>
      </c>
      <c r="I42" s="5" t="n">
        <v>1049594</v>
      </c>
    </row>
    <row r="43" spans="1:9">
      <c r="A43" s="4" t="s">
        <v>141</v>
      </c>
      <c r="C43" s="5" t="n">
        <v>5000002</v>
      </c>
      <c r="F43" s="6" t="n">
        <v>114</v>
      </c>
      <c r="G43" s="6" t="n">
        <v>625</v>
      </c>
      <c r="H43" s="5" t="n">
        <v>3785924</v>
      </c>
      <c r="I43" s="5" t="n">
        <v>1213339</v>
      </c>
    </row>
    <row r="44" spans="1:9">
      <c r="A44" s="4" t="s">
        <v>142</v>
      </c>
      <c r="F44" s="5" t="n">
        <v>1141481</v>
      </c>
      <c r="G44" s="5" t="n">
        <v>6250000</v>
      </c>
    </row>
    <row r="45" spans="1:9">
      <c r="A45" s="4" t="s">
        <v>131</v>
      </c>
      <c r="C45" s="5" t="n">
        <v>-1053469</v>
      </c>
      <c r="F45" s="6" t="n">
        <v>-10</v>
      </c>
      <c r="H45" s="5" t="n">
        <v>-1053459</v>
      </c>
    </row>
    <row r="46" spans="1:9">
      <c r="A46" s="4" t="s">
        <v>132</v>
      </c>
      <c r="F46" s="5" t="n">
        <v>-105347</v>
      </c>
    </row>
    <row r="47" spans="1:9">
      <c r="A47" s="4" t="s">
        <v>99</v>
      </c>
      <c r="C47" s="5" t="n">
        <v>1053472</v>
      </c>
      <c r="I47" s="5" t="n">
        <v>1053472</v>
      </c>
    </row>
    <row r="48" spans="1:9">
      <c r="A48" s="4" t="s">
        <v>135</v>
      </c>
      <c r="C48" s="6" t="n">
        <v>5000005</v>
      </c>
      <c r="F48" s="6" t="n">
        <v>104</v>
      </c>
      <c r="G48" s="6" t="n">
        <v>625</v>
      </c>
      <c r="H48" s="6" t="n">
        <v>2732465</v>
      </c>
      <c r="I48" s="6" t="n">
        <v>2266811</v>
      </c>
    </row>
    <row r="49" spans="1:9">
      <c r="A49" s="4" t="s">
        <v>136</v>
      </c>
      <c r="D49" s="5" t="n">
        <v>1036134</v>
      </c>
      <c r="E49" s="5" t="n">
        <v>6250000</v>
      </c>
      <c r="F49" s="5" t="n">
        <v>1036134</v>
      </c>
      <c r="G49" s="5" t="n">
        <v>6250000</v>
      </c>
    </row>
    <row r="50" spans="1:9"/>
    <row r="51" spans="1:9">
      <c r="A51" s="4" t="s">
        <v>103</v>
      </c>
      <c r="B51" s="4" t="s">
        <v>143</v>
      </c>
    </row>
  </sheetData>
  <mergeCells count="3">
    <mergeCell ref="A1:B1"/>
    <mergeCell ref="A50:H50"/>
    <mergeCell ref="B51:H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4</v>
      </c>
      <c r="B1" s="2" t="s">
        <v>145</v>
      </c>
    </row>
    <row r="2" spans="1:2">
      <c r="B2" s="2" t="s">
        <v>146</v>
      </c>
    </row>
    <row r="3" spans="1:2">
      <c r="A3" s="4" t="s">
        <v>107</v>
      </c>
    </row>
    <row r="4" spans="1:2">
      <c r="A4" s="4" t="s">
        <v>147</v>
      </c>
      <c r="B4" s="5" t="n">
        <v>1437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48</v>
      </c>
      <c r="B1" s="2" t="s">
        <v>90</v>
      </c>
      <c r="C1" s="2" t="s">
        <v>1</v>
      </c>
    </row>
    <row r="2" spans="1:4">
      <c r="B2" s="2" t="s">
        <v>2</v>
      </c>
      <c r="C2" s="2" t="s">
        <v>2</v>
      </c>
      <c r="D2" s="2" t="s">
        <v>91</v>
      </c>
    </row>
    <row r="3" spans="1:4">
      <c r="A3" s="3" t="s">
        <v>149</v>
      </c>
    </row>
    <row r="4" spans="1:4">
      <c r="A4" s="4" t="s">
        <v>99</v>
      </c>
      <c r="C4" s="6" t="n">
        <v>2274432</v>
      </c>
      <c r="D4" s="6" t="n">
        <v>-1560</v>
      </c>
    </row>
    <row r="5" spans="1:4">
      <c r="A5" s="3" t="s">
        <v>150</v>
      </c>
    </row>
    <row r="6" spans="1:4">
      <c r="A6" s="4" t="s">
        <v>151</v>
      </c>
      <c r="B6" s="6" t="n">
        <v>-1478279</v>
      </c>
      <c r="C6" s="5" t="n">
        <v>-3311061</v>
      </c>
    </row>
    <row r="7" spans="1:4">
      <c r="A7" s="4" t="s">
        <v>152</v>
      </c>
      <c r="C7" s="5" t="n">
        <v>577326</v>
      </c>
    </row>
    <row r="8" spans="1:4">
      <c r="A8" s="3" t="s">
        <v>153</v>
      </c>
    </row>
    <row r="9" spans="1:4">
      <c r="A9" s="4" t="s">
        <v>57</v>
      </c>
      <c r="C9" s="5" t="n">
        <v>-141651</v>
      </c>
    </row>
    <row r="10" spans="1:4">
      <c r="A10" s="4" t="s">
        <v>59</v>
      </c>
      <c r="D10" s="5" t="n">
        <v>-190325</v>
      </c>
    </row>
    <row r="11" spans="1:4">
      <c r="A11" s="4" t="s">
        <v>63</v>
      </c>
      <c r="C11" s="5" t="n">
        <v>83933</v>
      </c>
      <c r="D11" s="5" t="n">
        <v>-148259</v>
      </c>
    </row>
    <row r="12" spans="1:4">
      <c r="A12" s="4" t="s">
        <v>64</v>
      </c>
      <c r="C12" s="5" t="n">
        <v>237800</v>
      </c>
    </row>
    <row r="13" spans="1:4">
      <c r="A13" s="4" t="s">
        <v>154</v>
      </c>
      <c r="C13" s="5" t="n">
        <v>-279221</v>
      </c>
      <c r="D13" s="5" t="n">
        <v>-340144</v>
      </c>
    </row>
    <row r="14" spans="1:4">
      <c r="A14" s="3" t="s">
        <v>155</v>
      </c>
    </row>
    <row r="15" spans="1:4">
      <c r="A15" s="4" t="s">
        <v>156</v>
      </c>
      <c r="C15" s="5" t="n">
        <v>-250000000</v>
      </c>
    </row>
    <row r="16" spans="1:4">
      <c r="A16" s="4" t="s">
        <v>157</v>
      </c>
      <c r="C16" s="5" t="n">
        <v>-250000000</v>
      </c>
    </row>
    <row r="17" spans="1:4">
      <c r="A17" s="3" t="s">
        <v>158</v>
      </c>
    </row>
    <row r="18" spans="1:4">
      <c r="A18" s="4" t="s">
        <v>159</v>
      </c>
      <c r="C18" s="5" t="n">
        <v>250000000</v>
      </c>
    </row>
    <row r="19" spans="1:4">
      <c r="A19" s="4" t="s">
        <v>160</v>
      </c>
      <c r="C19" s="5" t="n">
        <v>7000000</v>
      </c>
    </row>
    <row r="20" spans="1:4">
      <c r="A20" s="4" t="s">
        <v>161</v>
      </c>
      <c r="C20" s="5" t="n">
        <v>167046</v>
      </c>
      <c r="D20" s="5" t="n">
        <v>267290</v>
      </c>
    </row>
    <row r="21" spans="1:4">
      <c r="A21" s="4" t="s">
        <v>162</v>
      </c>
      <c r="C21" s="5" t="n">
        <v>-118323</v>
      </c>
    </row>
    <row r="22" spans="1:4">
      <c r="A22" s="4" t="s">
        <v>163</v>
      </c>
      <c r="C22" s="5" t="n">
        <v>37120</v>
      </c>
      <c r="D22" s="5" t="n">
        <v>50000</v>
      </c>
    </row>
    <row r="23" spans="1:4">
      <c r="A23" s="4" t="s">
        <v>164</v>
      </c>
      <c r="C23" s="5" t="n">
        <v>-300000</v>
      </c>
    </row>
    <row r="24" spans="1:4">
      <c r="A24" s="4" t="s">
        <v>165</v>
      </c>
      <c r="C24" s="5" t="n">
        <v>-5425042</v>
      </c>
    </row>
    <row r="25" spans="1:4">
      <c r="A25" s="4" t="s">
        <v>166</v>
      </c>
      <c r="C25" s="5" t="n">
        <v>251360801</v>
      </c>
      <c r="D25" s="5" t="n">
        <v>317290</v>
      </c>
    </row>
    <row r="26" spans="1:4">
      <c r="A26" s="4" t="s">
        <v>167</v>
      </c>
      <c r="C26" s="5" t="n">
        <v>1081580</v>
      </c>
      <c r="D26" s="5" t="n">
        <v>-22854</v>
      </c>
    </row>
    <row r="27" spans="1:4">
      <c r="A27" s="4" t="s">
        <v>168</v>
      </c>
      <c r="C27" s="5" t="n">
        <v>44896</v>
      </c>
      <c r="D27" s="5" t="n">
        <v>67750</v>
      </c>
    </row>
    <row r="28" spans="1:4">
      <c r="A28" s="4" t="s">
        <v>169</v>
      </c>
      <c r="B28" s="6" t="n">
        <v>1126476</v>
      </c>
      <c r="C28" s="5" t="n">
        <v>1126476</v>
      </c>
      <c r="D28" s="5" t="n">
        <v>44896</v>
      </c>
    </row>
    <row r="29" spans="1:4">
      <c r="A29" s="3" t="s">
        <v>170</v>
      </c>
    </row>
    <row r="30" spans="1:4">
      <c r="A30" s="4" t="s">
        <v>171</v>
      </c>
      <c r="D30" s="6" t="n">
        <v>322290</v>
      </c>
    </row>
    <row r="31" spans="1:4">
      <c r="A31" s="4" t="s">
        <v>172</v>
      </c>
      <c r="C31" s="5" t="n">
        <v>8750000</v>
      </c>
    </row>
    <row r="32" spans="1:4">
      <c r="A32" s="4" t="s">
        <v>173</v>
      </c>
      <c r="C32" s="5" t="n">
        <v>478104</v>
      </c>
    </row>
    <row r="33" spans="1:4">
      <c r="A33" s="4" t="s">
        <v>174</v>
      </c>
      <c r="C33" s="5" t="n">
        <v>94</v>
      </c>
    </row>
    <row r="34" spans="1:4">
      <c r="A34" s="4" t="s">
        <v>131</v>
      </c>
      <c r="C34" s="6" t="n">
        <v>23963866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00:36Z</dcterms:created>
  <dcterms:modified xmlns:dcterms="http://purl.org/dc/terms/" xmlns:xsi="http://www.w3.org/2001/XMLSchema-instance" xsi:type="dcterms:W3CDTF">2019-11-08T17:00:36Z</dcterms:modified>
</cp:coreProperties>
</file>